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Sale of Promacta License" sheetId="9" state="visible" r:id="rId9"/>
    <sheet xmlns:r="http://schemas.openxmlformats.org/officeDocument/2006/relationships" name="Fair Value Measurements" sheetId="10" state="visible" r:id="rId10"/>
    <sheet xmlns:r="http://schemas.openxmlformats.org/officeDocument/2006/relationships" name="Convertible Senior Notes" sheetId="11" state="visible" r:id="rId11"/>
    <sheet xmlns:r="http://schemas.openxmlformats.org/officeDocument/2006/relationships" name="Income Tax" sheetId="12" state="visible" r:id="rId12"/>
    <sheet xmlns:r="http://schemas.openxmlformats.org/officeDocument/2006/relationships" name="Stockholders' Equity" sheetId="13" state="visible" r:id="rId13"/>
    <sheet xmlns:r="http://schemas.openxmlformats.org/officeDocument/2006/relationships" name="Commitment and Contingencies Le" sheetId="14" state="visible" r:id="rId14"/>
    <sheet xmlns:r="http://schemas.openxmlformats.org/officeDocument/2006/relationships" name="Leases" sheetId="15" state="visible" r:id="rId15"/>
    <sheet xmlns:r="http://schemas.openxmlformats.org/officeDocument/2006/relationships" name="Subsequent Event"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Fair Value Measurements (Tables" sheetId="19" state="visible" r:id="rId19"/>
    <sheet xmlns:r="http://schemas.openxmlformats.org/officeDocument/2006/relationships" name="Convertible Senior Notes (Table" sheetId="20" state="visible" r:id="rId20"/>
    <sheet xmlns:r="http://schemas.openxmlformats.org/officeDocument/2006/relationships" name="Stockholders' Equity (Tables)" sheetId="21" state="visible" r:id="rId21"/>
    <sheet xmlns:r="http://schemas.openxmlformats.org/officeDocument/2006/relationships" name="Leases (Tables)"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Basis of Presentation and Sum_7" sheetId="26" state="visible" r:id="rId26"/>
    <sheet xmlns:r="http://schemas.openxmlformats.org/officeDocument/2006/relationships" name="Basis of Presentation and Sum_8" sheetId="27" state="visible" r:id="rId27"/>
    <sheet xmlns:r="http://schemas.openxmlformats.org/officeDocument/2006/relationships" name="Basis of Presentation and Sum_9" sheetId="28" state="visible" r:id="rId28"/>
    <sheet xmlns:r="http://schemas.openxmlformats.org/officeDocument/2006/relationships" name="Basis of Presentation and Su_10" sheetId="29" state="visible" r:id="rId29"/>
    <sheet xmlns:r="http://schemas.openxmlformats.org/officeDocument/2006/relationships" name="Basis of Presentation and Su_11" sheetId="30" state="visible" r:id="rId30"/>
    <sheet xmlns:r="http://schemas.openxmlformats.org/officeDocument/2006/relationships" name="Basis of Presentation and Su_12" sheetId="31" state="visible" r:id="rId31"/>
    <sheet xmlns:r="http://schemas.openxmlformats.org/officeDocument/2006/relationships" name="Sale of Promacta License - Narr" sheetId="32" state="visible" r:id="rId32"/>
    <sheet xmlns:r="http://schemas.openxmlformats.org/officeDocument/2006/relationships" name="Fair Value Measurements - Narra" sheetId="33" state="visible" r:id="rId33"/>
    <sheet xmlns:r="http://schemas.openxmlformats.org/officeDocument/2006/relationships" name="Fair Value Measurements - Asset" sheetId="34" state="visible" r:id="rId34"/>
    <sheet xmlns:r="http://schemas.openxmlformats.org/officeDocument/2006/relationships" name="Convertible Senior Notes - Narr" sheetId="35" state="visible" r:id="rId35"/>
    <sheet xmlns:r="http://schemas.openxmlformats.org/officeDocument/2006/relationships" name="Convertible Senior Notes - Note" sheetId="36" state="visible" r:id="rId36"/>
    <sheet xmlns:r="http://schemas.openxmlformats.org/officeDocument/2006/relationships" name="Income Tax - Narrative (Details" sheetId="37" state="visible" r:id="rId37"/>
    <sheet xmlns:r="http://schemas.openxmlformats.org/officeDocument/2006/relationships" name="Stockholders' Equity - Narrativ" sheetId="38" state="visible" r:id="rId38"/>
    <sheet xmlns:r="http://schemas.openxmlformats.org/officeDocument/2006/relationships" name="Stockholders' Equity - Stock Op" sheetId="39" state="visible" r:id="rId39"/>
    <sheet xmlns:r="http://schemas.openxmlformats.org/officeDocument/2006/relationships" name="Leases - Narrative (Details)" sheetId="40" state="visible" r:id="rId40"/>
    <sheet xmlns:r="http://schemas.openxmlformats.org/officeDocument/2006/relationships" name="Leases - Operating Lease Assets" sheetId="41" state="visible" r:id="rId41"/>
    <sheet xmlns:r="http://schemas.openxmlformats.org/officeDocument/2006/relationships" name="Leases - Maturities of Operatin" sheetId="42" state="visible" r:id="rId42"/>
    <sheet xmlns:r="http://schemas.openxmlformats.org/officeDocument/2006/relationships" name="Subsequent Event - Narrative (D" sheetId="43" state="visible" r:id="rId43"/>
    <sheet xmlns:r="http://schemas.openxmlformats.org/officeDocument/2006/relationships" name="Uncategorized Items - lgnd-2019" sheetId="44" state="visible" r:id="rId44"/>
  </sheets>
  <definedNames/>
  <calcPr calcId="124519" fullCalcOnLoad="1"/>
</workbook>
</file>

<file path=xl/sharedStrings.xml><?xml version="1.0" encoding="utf-8"?>
<sst xmlns="http://schemas.openxmlformats.org/spreadsheetml/2006/main" uniqueCount="529">
  <si>
    <t>Document and Entity Information - shares</t>
  </si>
  <si>
    <t>3 Months Ended</t>
  </si>
  <si>
    <t>Mar. 31, 2019</t>
  </si>
  <si>
    <t>May 07, 2019</t>
  </si>
  <si>
    <t>Document and Entity Information [Abstract]</t>
  </si>
  <si>
    <t>Entity Registrant Name</t>
  </si>
  <si>
    <t>LIGAND PHARMACEUTICALS INCORPORATED</t>
  </si>
  <si>
    <t>Entity Central Index Key</t>
  </si>
  <si>
    <t>0000886163</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 $ in Thousands</t>
  </si>
  <si>
    <t>Dec. 31, 2018</t>
  </si>
  <si>
    <t>Current assets:</t>
  </si>
  <si>
    <t>Cash and cash equivalents</t>
  </si>
  <si>
    <t>Short-term investments</t>
  </si>
  <si>
    <t>Investment in Viking</t>
  </si>
  <si>
    <t>Accounts receivable, net</t>
  </si>
  <si>
    <t>Inventory</t>
  </si>
  <si>
    <t>Derivative asset</t>
  </si>
  <si>
    <t>Other current assets</t>
  </si>
  <si>
    <t>Total current assets</t>
  </si>
  <si>
    <t>Deferred income taxes, net</t>
  </si>
  <si>
    <t>Intangible assets, net</t>
  </si>
  <si>
    <t>Goodwill</t>
  </si>
  <si>
    <t>Commercial license and other economic rights, net</t>
  </si>
  <si>
    <t>Property and equipment, net</t>
  </si>
  <si>
    <t>Other assets</t>
  </si>
  <si>
    <t>Total assets</t>
  </si>
  <si>
    <t>Current liabilities:</t>
  </si>
  <si>
    <t>Accounts payable</t>
  </si>
  <si>
    <t>Accrued liabilities</t>
  </si>
  <si>
    <t>Income tax payable</t>
  </si>
  <si>
    <t>Current contingent liabilities</t>
  </si>
  <si>
    <t>Deferred revenue</t>
  </si>
  <si>
    <t>2019 convertible senior notes, net</t>
  </si>
  <si>
    <t>Derivative liability</t>
  </si>
  <si>
    <t>Total current liabilities</t>
  </si>
  <si>
    <t>2023 convertible senior notes, net</t>
  </si>
  <si>
    <t>Long-term contingent liabilities</t>
  </si>
  <si>
    <t>Other long-term liabilities</t>
  </si>
  <si>
    <t>Total liabilities</t>
  </si>
  <si>
    <t>Commitments and contingencies</t>
  </si>
  <si>
    <t xml:space="preserve"> </t>
  </si>
  <si>
    <t>Stockholders' equity:</t>
  </si>
  <si>
    <t>Preferred stock, $0.001 par value; 5,000 shares authorized; none issued and outstanding at March 31, 2019 and December 31, 2018</t>
  </si>
  <si>
    <t>Common stock, $0.001 par value; 60,000 shares authorized; 19,664 and 20,766 shares issued and outstanding at March 31, 2019 and December 31, 2018, respectively</t>
  </si>
  <si>
    <t>Additional paid-in capital</t>
  </si>
  <si>
    <t>Accumulated other comprehensive loss</t>
  </si>
  <si>
    <t>Retained earnings (accumulated deficit)</t>
  </si>
  <si>
    <t>Total stockholders' equity</t>
  </si>
  <si>
    <t>Total liabilities and stockholders' equity</t>
  </si>
  <si>
    <t>Condensed Consolidated Balance Sheets (Parenthetical) - $ / shares</t>
  </si>
  <si>
    <t>Statement of Financial Position [Abstract]</t>
  </si>
  <si>
    <t>Common stock, par value (USD per share)</t>
  </si>
  <si>
    <t>Common stock authorized (shares)</t>
  </si>
  <si>
    <t>Common stock issued (shares)</t>
  </si>
  <si>
    <t>Common stock outstanding (shares)</t>
  </si>
  <si>
    <t>Preferred stock, par value (USD per share)</t>
  </si>
  <si>
    <t>Preferred stock authorized (shares)</t>
  </si>
  <si>
    <t>Preferred stock issued (shares)</t>
  </si>
  <si>
    <t>Preferred stock outstanding (shares)</t>
  </si>
  <si>
    <t>Condensed Consolidated Statements of Operations - USD ($) shares in Thousands, $ in Thousands</t>
  </si>
  <si>
    <t>Mar. 31, 2018</t>
  </si>
  <si>
    <t>Revenues:</t>
  </si>
  <si>
    <t>Total revenues</t>
  </si>
  <si>
    <t>Operating costs and expenses:</t>
  </si>
  <si>
    <t>Cost of material sales</t>
  </si>
  <si>
    <t>Amortization of intangibles</t>
  </si>
  <si>
    <t>Research and development</t>
  </si>
  <si>
    <t>General and administrative</t>
  </si>
  <si>
    <t>Total operating costs and expenses</t>
  </si>
  <si>
    <t>Gain from sale of Promacta license</t>
  </si>
  <si>
    <t>Income from operations</t>
  </si>
  <si>
    <t>Other income (expense):</t>
  </si>
  <si>
    <t>Gain from Viking</t>
  </si>
  <si>
    <t>Interest income</t>
  </si>
  <si>
    <t>Interest expense</t>
  </si>
  <si>
    <t>Other expense, net</t>
  </si>
  <si>
    <t>Total other income, net</t>
  </si>
  <si>
    <t>Income before income taxes</t>
  </si>
  <si>
    <t>Income tax expense</t>
  </si>
  <si>
    <t>Net income</t>
  </si>
  <si>
    <t>Earnings Per Share, Basic and Diluted:</t>
  </si>
  <si>
    <t>Basic net income per share (USD per share)</t>
  </si>
  <si>
    <t>Shares used in basic per share calculations (shares)</t>
  </si>
  <si>
    <t>Diluted net income per share (USD per share)</t>
  </si>
  <si>
    <t>Shares used in diluted per share calculations (shares)</t>
  </si>
  <si>
    <t>Royalties</t>
  </si>
  <si>
    <t>Material sales</t>
  </si>
  <si>
    <t>License fees, milestones and other revenues</t>
  </si>
  <si>
    <t>Condensed Consolidated Statements of Comprehensive Income - USD ($) $ in Thousands</t>
  </si>
  <si>
    <t>Statement of Comprehensive Income [Abstract]</t>
  </si>
  <si>
    <t>Net income:</t>
  </si>
  <si>
    <t>Unrealized net gain (loss) on available-for-sale securities, net of tax</t>
  </si>
  <si>
    <t>Foreign currency translation</t>
  </si>
  <si>
    <t>Comprehensive income</t>
  </si>
  <si>
    <t>Condensed Consolidated Statements of Cash Flows - USD ($) $ in Thousands</t>
  </si>
  <si>
    <t>Cash flows from operating activities:</t>
  </si>
  <si>
    <t>Adjustments to reconcile net income to net cash provided by operating activities:</t>
  </si>
  <si>
    <t>Gain on sale of Promacta license</t>
  </si>
  <si>
    <t>Non-cash change in estimated fair value of contingent liabilities</t>
  </si>
  <si>
    <t>Depreciation and amortization</t>
  </si>
  <si>
    <t>Amortization of premium (discount) on investments, net</t>
  </si>
  <si>
    <t>Amortization of debt discount and issuance fees</t>
  </si>
  <si>
    <t>Share-based compensation</t>
  </si>
  <si>
    <t>Deferred income taxes</t>
  </si>
  <si>
    <t>Gain from investment in Viking</t>
  </si>
  <si>
    <t>Other</t>
  </si>
  <si>
    <t>Royalties recorded in retained earnings upon adoption of ASC 606</t>
  </si>
  <si>
    <t>Changes in operating assets and liabilities:</t>
  </si>
  <si>
    <t>Accounts payable and accrued liabilities</t>
  </si>
  <si>
    <t>Net cash provided by operating activities</t>
  </si>
  <si>
    <t>Cash flows from investing activities:</t>
  </si>
  <si>
    <t>Proceeds from sale of Promacta license</t>
  </si>
  <si>
    <t>Purchase of short-term investments</t>
  </si>
  <si>
    <t>Proceeds from sale of short-term investments</t>
  </si>
  <si>
    <t>Proceeds from maturity of short-term investments</t>
  </si>
  <si>
    <t>Net cash provided by (used in) investing activities</t>
  </si>
  <si>
    <t>Cash flows from financing activities:</t>
  </si>
  <si>
    <t>Net proceeds from stock option exercises and ESPP</t>
  </si>
  <si>
    <t>Taxes paid related to net share settlement of equity awards</t>
  </si>
  <si>
    <t>Share repurchase</t>
  </si>
  <si>
    <t>Net cash provided by (used in) financing activities</t>
  </si>
  <si>
    <t>Effect of exchange rate changes on cash</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Interest paid</t>
  </si>
  <si>
    <t>Taxes paid</t>
  </si>
  <si>
    <t>Restricted cash in other current assets</t>
  </si>
  <si>
    <t>Supplemental schedule of non-cash activity:</t>
  </si>
  <si>
    <t>Accrued fixed asset purchases</t>
  </si>
  <si>
    <t>Accrued inventory purchases</t>
  </si>
  <si>
    <t>Unrealized gain on AFS investments</t>
  </si>
  <si>
    <t>Condensed Consolidated Statement of Stockholders' Equity - USD ($) $ in Thousands</t>
  </si>
  <si>
    <t>Total</t>
  </si>
  <si>
    <t>Common Stock</t>
  </si>
  <si>
    <t>Additional paid in capital</t>
  </si>
  <si>
    <t>Accumulated other comprehensive income (loss)</t>
  </si>
  <si>
    <t>Retain earnings (Accumulated deficit)</t>
  </si>
  <si>
    <t>Balance at beginning of period (shares) at Dec. 31, 2017</t>
  </si>
  <si>
    <t>Balance at beginning of period at Dec. 31, 2017</t>
  </si>
  <si>
    <t>Increase (Decrease) in Stockholders' Equity [Roll Forward]</t>
  </si>
  <si>
    <t>Issuance of common stock under employee stock compensation plans, net (shares)</t>
  </si>
  <si>
    <t>Issuance of common stock under employee stock compensation plans, net</t>
  </si>
  <si>
    <t>Reclassification of equity component of currently redeemable convertible notes</t>
  </si>
  <si>
    <t>Repurchase of common stock (shares)</t>
  </si>
  <si>
    <t>Repurchase of common stock</t>
  </si>
  <si>
    <t>Other comprehensive income</t>
  </si>
  <si>
    <t>Balance at end of period (shares) at Mar. 31, 2018</t>
  </si>
  <si>
    <t>Balance at end of period at Mar. 31, 2018</t>
  </si>
  <si>
    <t>Balance at beginning of period (shares) at Dec. 31, 2018</t>
  </si>
  <si>
    <t>Balance at beginning of period at Dec. 31, 2018</t>
  </si>
  <si>
    <t>Foreign currency translation adjustment</t>
  </si>
  <si>
    <t>Other tax adjustments</t>
  </si>
  <si>
    <t>Balance at end of period (shares) at Mar. 31, 2019</t>
  </si>
  <si>
    <t>Balance at end of period at Mar. 31, 2019</t>
  </si>
  <si>
    <t>Basis of Presentation and Summary of Significant Accounting Policies</t>
  </si>
  <si>
    <t>Organization, Consolidation and Presentation of Financial Statements [Abstract]</t>
  </si>
  <si>
    <t xml:space="preserve">Basis of Presentation and Summary of Significant Accounting Policies Basis of Presentation Our condensed consolidated financial statements include the financial statements of Ligand and its wholly-owned subsidiaries. All significant intercompany accounts and transactions have been eliminated in consolidation. We have included all adjustments, consisting only of normal recurring adjustments, which we considered necessary for a fair presentation of our financial results. These unaudited condensed consolidated financial statements and accompanying notes should be read together with the audited consolidated financial statements included in our 2018 Annual Report. Interim financial results are not necessarily indicative of the results that may be expected for the full year. Reclassifications Certain amounts in the prior period consolidated financial statements have been reclassified to conform with the current period presentation. Specifically, our investment in Viking warrants was reclassified from “other current assets” to “investment in Viking” in the audited consolidated balance sheet as of December 31, 2018. Significant Accounting Policies We have described our significant accounting policies in Note 1, Basis of Presentation and Summary of Significant Accounting Policies , of Notes to Consolidated Financial Statements in our 2018 Annual Report. Use of Estimates The preparation of condensed consolidated financial statements in conformity with GAAP requires the use of estimates and assumptions that affect the amounts reported in the condensed consolidated financial statements and the accompanying notes. Actual results may differ from those estimates. Accounting Standards Recently Adopted Leases - In February 2016, the FASB issued ASU 2016-02, Leases (Topic 842) . This standard requires organizations that lease assets to recognize the assets and liabilities created by those leases. The standard also requires disclosures to help investors and other financial statement users better understand the amount, timing, and uncertainty of cash flows arising from leases. In 2018, the FASB issued guidance that provides an optional transition method for adoption of this standard, which allows organizations to initially apply the new requirements at the effective date, recognize a cumulative effect adjustment to the opening balance of retained earnings, and continue to apply the legacy guidance in ASC 840, Leases (Topic 840) , including its disclosure requirements, in the comparative periods presented. We adopted this standard on January 1, 2019 by applying this optional transition method. For leases with a term of 12 months or less, we elected to not recognize lease assets and lease liabilities and expense the leases over a straight-line basis for the term of those leases. In addition, we elected the available package of practical expedients upon adoption, which allowed us to carry forward our historical assessment of whether existing agreements contained a lease and the classification of our existing operating leases. We did not elect to use the hindsight practical expedient to determine the lease term or evaluate impairment for existing leases. We continue to report our financial position as of December 31, 2018 under Topic 840 in our audited consolidated balance sheet. The adoption of this standards update resulted in the recognition of right-of-use assets of approximately $5.2 million and lease liabilities of approximately $5.9 million on our unaudited condensed consolidated balance as of January 1, 2019, with no material impact to our consolidated statement of operations. See Note 8, Leases , for further information regarding the impact of the adoption of ASU 2016-02 on our financial statements. Accounting Standards Not Yet Adopted Financial Instruments - In June 2016, the FASB issued ASU 2016-13, Financial Instruments - Credit Losses: Measurement of Credit Losses on Financial Instruments (Topic 326) , which amends the impairment model by requiring entities to use a forward-looking approach based on expected losses to estimate credit losses on certain types of financial instruments, including trade receivables and available for sale debt securities. ASU 2016-13 is effective for us beginning in the first quarter of 2020, with early adoption permitted. We are currently evaluating the impact of this ASU on our consolidated financial statements. Fair Value Measurement - In August 2018, the FASB issued ASU 2018-13, Fair Value Measurement: Disclosure Framework—Changes to the Disclosure Requirements for Fair Value Measurement (Topic 820) , which modifies the disclosure requirements on fair value measurements. ASU 2018-13 is effective for us beginning in the first quarter of 2020, with earlier adoption permitted. We are currently evaluating the impact of this ASU on our consolidated financial statements. Collaborative Arrangements - In November 2018, the FASB issued ASU 2018-18, Collaborative Arrangements: Clarifying the Interaction between Topic 808 and Topic 606 (Topic 808) . The new standard clarifies that certain transactions between participants in a collaborative arrangement should be accounted for under Topic 606, Revenue from Contracts with Customers , when the counterparty is a customer for a good or service that is a distinct unit of account. The amendments also preclude entities from presenting consideration from transactions with a collaborator that is not a customer together with revenue recognized from contracts with customers. The new standard is effective for fiscal years beginning after December 15, 2019, and interim periods within those fiscal years. Early adoption is permitted in any interim period for entities that have adopted ASC 606. The standard should be applied retrospectively to the period when we initially adopted ASC 606. We are currently evaluating the impact of adopting this ASU on our consolidated financial statements. We do not believe that any other recently issued, but not yet effective accounting pronouncements, if adopted, would have a material impact on our consolidated financial statements or disclosures. Revenue Our revenue is generated primarily from royalties on sales of products commercialized by our partners, Captisol material sales, license fees and development, regulatory and sales based milestone payments, and other service revenue. Royalties, License Fees and Milestones We receive royalty revenue on sales by our partners of products covered by patents that we own.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sales-based royalty to be recorded no sooner than the underlying sale.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are adjusted for in the period in which they become known, typically the following quarter. Our contracts with customers often will include future contingent milestone based payments. We include contingent milestone based payments in the estimated transaction price when there is a basis to reasonably estimate the amount of the payment. These estimates are based on historical experience, anticipated results and our best judgment at the time. If the contingent milestone based payment is sales-based,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based milestones or receive regulatory approval, we generally recognize any contingent payments that would be due to us upon or after the development milestone or regulatory approval. Material Sales We recognize revenue when control of Captisol material or intellectual property license rights is transferred to our customers in an amount that reflects the consideration we expect to receive from our customers in exchange for those product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the product,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Depending on the terms of the arrangement, we may also defer a portion of the consideration received because we have to satisfy a future obligation. We use an observable price to determine the stand-alone selling price for separate performance obligations or a cost plus margin approach when one is not available. We have elected to recognize the cost for freight and shipping when control over Captisol material has transferred to the customer as an expense in cost of material sales. The timing of revenue recognition, billings and cash collections results in billed accounts receivable, unbilled receivables (contract assets), and customer advances and deposits (contract liabilities) on the Consolidated Balance Sheet. Except for royalty revenue and certain service revenue, we generally receive payment at the point we satisfy our obligation or soon after. Therefore, we do not generally carry a contract asset balance. Any fees billed in advance of being earned are recorded as deferred revenue. During the three months ended March 31, 2019, the amount recognized as revenue that was previously deferred was not material. Disaggregation of Revenue The following table represents disaggregation of Royalties, Material Sales and License fees, milestone and other (in thousands): Three months ended March 31, 2019 2018 Royalties Promacta $ 14,193 $ 15,573 Kyprolis 3,833 3,262 Evomela 911 1,600 Other 601 385 $ 19,538 $ 20,820 Material Sales Captisol $ 8,959 $ 4,391 License fees, milestones and other License Fees $ 850 $ 26,955 Milestone 11,932 2,825 Other 2,205 1,166 $ 14,987 $ 30,946 Total $ 43,484 $ 56,157 Short-term Investments Our investments consist of the following at March 31, 2019 and December 31, 2018 (in thousands): March 31, 2019 December 31, 2018 Amortized cost Gross unrealized gains Gross unrealized losses Estimated fair value Amortized cost Gross unrealized gains Gross unrealized losses Estimated fair value Short-term investments Bank deposits $ 673,988 $ 184 $ (20) $ 674,152 $ 311,066 $ 26 $ (29) $ 311,063 Corporate bonds 74,875 56 (1) 74,930 53,223 1 (45) 53,179 Commercial paper 563,585 60 (112) 563,533 225,731 8 (76) 225,663 U.S. Government bonds 3,013 — (3) 3,010 7,982 — (9) 7,973 Municipal bonds — — — — 2,017 — (4) 2,013 Corporate equity securities (1) 4,525 2,915 — 7,440 135 1,191 — 1,326 Warrants — 510 — 510 — — — — $ 1,319,986 $ 3,725 $ (136) $ 1,323,575 $ 600,154 $ 1,226 $ (163) $ 601,217 (1) The amortized cost for corporate equity securities represents the original purchase cost of the equity securities. Inventory Inventory, which consists of finished goods, is stated at the lower of cost or net realizable value . We determine cost using the first-in, first-out method. Goodwill and Other Identifiable Intangible Assets Goodwill and other identifiable intangible assets consist of the following (in thousands): March 31, December 31, 2019 2018 Goodwill $ 86,809 $ 86,646 Definite lived intangible assets Complete technology 235,413 235,413 Less: accumulated amortization (38,169) (35,070) Trade name 2,642 2,642 Less: accumulated amortization (1,081) (1,048) Customer relationships 29,600 29,600 Less: accumulated amortization (12,115) (11,744) Total goodwill and other identifiable intangible assets, net $ 303,099 $ 306,439 Commercial License and Other Economic Rights Commercial license and other economic rights consist of the following (in thousands): March 31, December 31, 2019 2018 Aziyo and CorMatrix $ 17,696 $ 17,696 Palvella 10,000 10,000 Selexis 8,602 8,602 Dianomi 2,000 — 38,298 36,298 Less: accumulated amortization attributed to principal or research and development (7,275) (4,838) Total commercial license and other economic rights, net $ 31,023 $ 31,460 Commercial license and other economics rights represent a portfolio of future milestone and royalty payment rights acquired from Selexis in April 2013 and April 2015, CorMatrix in May 2016, Palvella in December 2018 and Dianomi in January 2019. Commercial license rights acquired are accounted for as financial assets and other economic rights are accounted for as funded research and developments as further discussed below. In May 2017, we entered into a Royalty Agreement with Aziyo pursuant to which we will receive royalties from certain marketed products that Aziyo acquired from CorMatrix. We account for the Aziyo commercial license right as a financial asset in accordance with ASC 310, Receivables , and amortize the commercial license right using the effective interest method whereby we forecast expected cash flows over the term of the arrangement to arrive at an annualized effective interest. The annual effective interest associated with the forecasted cash flows from the Royalty Agreement with Aziyo as of March 31, 2019 is 23%. Revenue is calculated by multiplying the carrying value of the commercial license right by the effective interest. In December 2018, we entered into a development funding and royalties agreement with Palvella. Pursuant to the agreement, we may receive up to $8.0 million of milestone payments upon the achievement by Palvella of certain corporate, financing and regulatory milestones for PTX-022, a product candidate being developed to treat pachyonychia congentia. In addition to the milestone payments, Palvella will pay us tiered royalties from 5.0% to 9.8% based on any aggregate annual worldwide net sales of any PTX-022 products, subject to Palvella’s right to reduce the royalty rates by making payments in certain circumstances. We paid Palvella an upfront payment of $10.0 million, which Palvella is required to use to fund the development of PTX-022. We are not obligated to provide additional funding to Palvella for the development or commercialization of PTX-022. We determined the economic rights related to Palvella should be characterized as a funded research and development arrangement, thus we will account for in accordance with ASC 730-20, Research and Development Arrangements , and will reduce our asset as the funds are expended by Palvella. We will evaluate the remaining asset basis for impairment on an ongoing basis. As it is anticipated, prior to the receipt of any payments from Palvella that the cost basis will be reduced to zero, we will recognize milestones and royalties as revenue when earned. See further detail described in Note 1, Basis of Presentation and Summary of Significant Accounting Policies , of Notes to Consolidated Financial Statements in our 2018 Annual Report. Viking Our equity ownership interest in Viking decreased in the first quarter of 2018 to approximately 12.4% due to Viking's financing events in February 2018. As a result, in February 2018, we concluded that we did not exert significant influence over Viking and discontinued accounting for our investment in Viking under the equity method. We also have outstanding warrants to purchase 1.5 million shares of Viking's common stock at an exercise price of $1.50 per share. We recorded the warrants in “investment in Viking” in our condensed consolidated balance sheets at fair value of $12.7 million at March 31, 2019. Our investment in Viking warrants in the amount of $9.3 million was reclassified from “other current assets” to “investment in Viking” in the audited consolidated balance sheet as of December 31, 2018 to conform to the current period presentation. Accrued Liabilities Accrued liabilities consist of the following (in thousands): March 31, December 31, 2019 2018 Compensation $ 2,384 $ 4,045 Professional fees 1,022 942 Amounts owed to former licensees 427 428 Royalties owed to third parties 1,084 1,025 Payments due to broker for share repurchases — 4,613 Return reserve 2,813 3,590 Restructuring 287 1,093 Current lease liabilities 1,187 — Other 5,567 3,464 Total accrued liabilities $ 14,771 $ 19,200 Share-Based Compensation Share-based compensation expense for awards to employees and non-employee directors is recognized on a straight-line basis over the vesting period until the last tranche vests. The following table summarizes share-based compensation expense recorded as components of research and development expenses and general and administrative expenses for the periods indicated (in thousands): Three months ended March 31, 2019 2018 Share-based compensation expense as a component of: Research and development expenses $ 2,127 $ 1,767 General and administrative expenses 3,220 2,788 $ 5,347 $ 4,555 The fair-value for options that were awarded to employees and directors was estimated at the date of grant using the Black-Scholes option valuation model with the following weighted-average assumptions: Three months ended March 31, 2019 2018 Risk-free interest rate 2.5% 2.7% Dividend yield — — Expected volatility 44% 33% Expected term 5.1 5.7 Derivatives On May 22, 2018, we amended our 2019 Notes making an irrevocable election to settle the entire note in cash. As a result, we reclassified from equity to derivative liability the fair value of the conversion premium as of May 22, 2018. Amounts paid in excess of the principal amount will be offset by an equal receipt of cash under the corresponding convertible bond hedge. As a result, we reclassified from equity to derivative asset the fair value of the bond hedge as of May 22, 2018. Changes in the fair value of these derivatives are reflected in other expense, net, in our condensed consolidated statements of operations. The following table summarizes the inputs and assumptions used in the Black-Scholes model to calculate the fair value of the derivative assets and the inputs and assumptions used in the Binomial model to calculate the fair value of the derivative liability associated with the 2019 Notes: As of March 31, 2019 Common stock price $125.71 Exercise price, conversion premium and bond hedge $75.05 Risk-free interest rate 2.46% Volatility 35% Dividend yield — Annual coupon rate 0.75% Remaining contractual term (in years) 0.38 Income Per Share Basic income per share is calculated by dividing net income by the weighted-average number of common shares outstanding during the period. Diluted income per share is computed based on the sum of the weighted average number of common shares and potentially dilutive common shares outstanding during the period. Potentially dilutive common shares consist of shares issuable under 2019 Notes and 2023 Notes, stock options and restricted stock. 2019 Notes and 2023 Notes have a dilutive impact when the average market price of the Company’s common stock exceeds the applicable conversion price of the respective notes. It is our intent and policy to settle conversions through combination settlement, which involves payment in cash equal to the principal portion and delivery of shares of common stock for the excess of the conversion value over the principal portion. In addition, after May 22, 2018, the 2019 Notes can only be settled in cash and therefore there will have no further impact on income per share of these notes. Potentially dilutive common shares from stock options and restricted stock are determined using the average share price for each period under the treasury stock method. In addition, the following amounts are assumed to be used to repurchase shares: proceeds from exercise of stock options and the average amount of unrecognized compensation expense for the awards. The following table presents the calculation of weighted average shares used to calculate basic and diluted earnings per share (in thousands): Three months ended March 31, 2019 2018 Weighted average shares outstanding: 20,447 21,209 Dilutive potential common shares: Restricted stock 45 64 Stock options 785 1,119 2019 Convertible Senior Notes — 1,719 Warrants — 689 Shares used to compute diluted income per share 21,277 24,800 Potentially dilutive shares excluded from calculation due to anti-dilutive effect 7,015 148 </t>
  </si>
  <si>
    <t>Sale of Promacta License</t>
  </si>
  <si>
    <t>Discontinued Operations and Disposal Groups [Abstract]</t>
  </si>
  <si>
    <t>Sale of Promacta License On March 5, 2019, we entered into an Asset Purchase Agreement (the “Asset Purchase Agreement”) with RPI Finance Trust (“RPI”), doing business as “Royalty Pharma”, who is not an affiliate. Under the Asset Purchase Agreement, we sold, transferred, assigned and conveyed to RPI, and RPI purchased, acquired and accepted from us, all of our rights, title and interest in and to the Purchased Assets, which include among other things the intellectual property and related know-how generated by us in connection with the license agreement (collectively, the “Purchased Assets”), dated December 29, 1994, by and between Novartis (as successor in interest to SmithKline Beecham Corporation) and Ligand, which allowed us to receive a royalty on net sales of Promacta. We concluded the sale does not quality as a sale of a business, but as a sale of a non-financial asset. At the closing on March 6, 2019, RPI paid us $827.0 million in cash and we do not have any remaining performance obligations related to Novartis or RPI for Promacta. The carrying value of our Promacta asset as of March 6, 2019 was zero. Of the total cash proceeds from the sale, $14.2 million was recorded to revenue related to the Promacta royalty for the period between January 1, 2019 and March 6, 2019, and the remaining $812.8 million was recorded to income from operations in accordance with ASC 610-20, Other Income - Gains and Losses from the Derecognition of Nonfinancial Assets</t>
  </si>
  <si>
    <t>Fair Value Measurements</t>
  </si>
  <si>
    <t>Fair Value Disclosures [Abstract]</t>
  </si>
  <si>
    <t>Fair Value Measurements Assets and Liabilities Measured on a Recurring Basis The following table presents the hierarchy for our assets and liabilities measured at fair value (in thousands): March 31, 2019 December 31, 2018 Level 1 Level 2 Level 3 Total Level 1 Level 2 Level 3 Total Assets: Short-term investments (1) $ 67,458 $ 1,315,625 $ — $ 1,383,083 $ 47,517 $ 599,891 $ — $ 647,408 Investment in warrants (2) 12,723 — 510 13,233 9,257 — — 9,257 Total assets $ 80,181 $ 1,315,625 $ 510 $ 1,396,316 $ 56,774 $ 599,891 $ — $ 656,665 Liabilities: Crystal contingent liabilities (3) $ — $ — $ 4,976 $ 4,976 $ — $ — $ 6,477 $ 6,477 CyDex contingent liabilities — — 464 464 — — 514 514 Metabasis contingent liabilities ( 4 ) — — 8,181 8,181 — 5,551 — 5,551 Amounts owed to former licensor 147 — — 147 199 — — 199 Total liabilities $ 147 $ — $ 13,621 $ 13,768 $ 199 $ 5,551 $ 6,991 $ 12,741 1. Investments in equity securities, which we received from Viking and another licensee as upfront and event-based payments, are classified as level 1 as the fair value is determined using quoted market prices in active markets for the same securities. Short-term investments in marketable debt securities with maturities greater than 90 day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2. Investment in warrants, which we received as a result of Viking’s partial repayment of the Viking note receivable and our purchase of Viking common stock and warrants in April 2016, are classified as level 1 as the fair value is determined using quoted market prices in active markets for the same securities. The change of the fair value is recorded in Gain (loss) from Viking in our condensed consolidated statement of operations. In addition, we have investment in warrants resulting from Seelos milestone payments that were settled in shares during the first quarter of 2019 and are at level 3 of the fair value hierarchy, based on intrinsic value estimated by management as of March 31, 2019. 3. The fair value of Crystal contingent liabilities was determined using a probability weighted income approach. Most of the contingent payments are based on development or regulatory milestones as defined in the merger agreement with Crystal. The fair value is subjective and is affected by changes in inputs to the valuation model including management’s estimates regarding the timing and probability of achievement of certain developmental and regulatory milestones. At March 31, 2019, most of the development and regulatory milestones were estimated to be highly probable of being achieved between 2018 and 2019. Changes in these estimates may materially affect the fair value. 4.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the Company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significantly based upon quoted market prices and actual amounts paid under the agreements may be materially different than the carrying amount of the liability. Several of the Metabasis drug development programs have been outlicensed to Viking, including VK2809. VK2809 is a novel selective TR-β agonist with potential in multiple indications, including hypercholesterolemia, dyslipidemia, NASH, and X-ALD. Under the terms of the agreement with Viking, we may be entitled to up to $375 million of development, regulatory and commercial milestones and tiered royalties on potential future sales including a $10 million payment upon initiation of a Phase 3 clinical trial. Another Metabasis drug development program, RVT-1502, has been outlicensed to Metavant. RVT-1502 is a novel, orally-bioavailable, small molecule, glucagon receptor antagonist or “GRA.” For the three months ended March 31, 2019, we reduced the contingent liabilities associated with Crystal by $1.5 million based on management's estimates of timing and probability of achievement of certain milestones and revenue thresholds. We made a $1.0 million payment to the former shareholders of Crystal during the first quarter of 2018. Assets Measured on a Non-Recurring Basis We apply fair value techniques on a non-recurring basis associated with valuing potential impairment losses related to our goodwill, indefinite-lived intangible assets and long-lived assets. We evaluate goodwill and indefinite-lived intangible assets annually for impairment and whenever circumstances occur indicating that goodwill might be impaired. We determine the fair value of our reporting unit based on a combination of inputs, including the market capitalization of Ligand, as well as Level 3 inputs such as discounted cash flows, which are not observable from the market, directly or indirectly. We determine the fair value of our indefinite-lived intangible assets using the income approach based on Level 3 inputs. There were no triggering events identified and no indication of impairment of our goodwill, indefinite-lived intangible assets, or long-lived assets during the three months ended March 31, 2019 and March 31, 2018.</t>
  </si>
  <si>
    <t>Convertible Senior Notes</t>
  </si>
  <si>
    <t>Debt Disclosure [Abstract]</t>
  </si>
  <si>
    <t xml:space="preserve">Convertible Senior Notes 0.75% Convertible Senior Notes due 2019 In August 2014, we issued $245.0 million aggregate principal amount of 2019 Notes. The implied estimated effective rate of the liability component of the 2019 Notes was 5.83% and are convertible into common stock at an initial conversion rate of 13.3251 shares per $1,000 principal amount of 2019 Notes, subject to adjustment upon certain events, which is equivalent to an initial conversion price of approximately $75.05 per share of common stock. The notes bear cash interest at a rate of 0.75% per year, payable semi-annually. Holders of the 2019 Notes may convert the notes at any time prior to the close of business on the business day immediately preceding May 15, 2019, under any of the following circumstances: (1) during any fiscal quarter (and only during such fiscal quarter) commencing after December 31, 2014, if, for at least 20 trading days (whether or not consecutive) during the 30 consecutive trading day period ending on the last trading day of the immediately preceding fiscal quarter, the last reported sale price of our common stock on such trading day is greater than 130% of the conversion price on such trading day; (2) during the five business day period immediately following any 10 consecutive trading day period, in which the trading price per $1,000 principal amount of notes was less than 98% of the product of the last reported sale price of our common stock on such trading day and the conversion rate on each such trading day; or (3) upon the occurrence of certain specified corporate events as specified in the indenture governing the notes. On May 22, 2018, we entered into a supplemental indenture whereby we made an irrevocable election to settle the entire 2019 Notes in cash. As such, we must deliver cash to settle the principal and any premium due upon conversion. As a result of the requirement to deliver cash to settle any premium due upon conversion we now account for the conversion option as a derivative liability at fair value. In accordance with ASC 815, Derivatives and Hedging , the derivative was adjusted to its fair value as of March 31, 2019 to $18.7 million with the resulting $4.7 million decrease reflected in other expense, net, in our condensed consolidated statements of operations for the three months ended March 31, 2019. Convertible Bond Hedge and Warrant Transactions In August 2014, we entered into convertible bond hedges and sold warrants covering 3,264,643 shares of our common stock to minimize the impact of potential dilution to our stockholders and/or offset the cash payments we are required to make in excess of the principal amount upon conversion of the 2019 Notes. The convertible bond hedges have an exercise price of $75.05 per share and are exercisable when and if the 2019 Notes are converted. If upon conversion of the 2019 Notes, the price of our common stock is above the exercise price of the convertible bond hedges, the counterparties will deliver shares of common stock and/or cash with an aggregate value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us and are not part of the terms of the 2019 Notes. Holders of the 2019 Notes and warrants will not have any rights with respect to the convertible bond hedges. We paid $48.1 million for these convertible bond hedges and recorded the amount as a reduction to additional paid-in capital. As a result of the irrevocable cash election, conversion notices received relating to the 2019 Notes after May 22, 2018 must be fully settled in cash and amounts paid in excess of the principal amount will be offset by an equal receipt of cash under the convertible bond hedge. We account for the bond hedge as a derivative asset and marked it to market as of March 31, 2019 at $18.7 million with the resulting $3.9 million increase reflected in other expense, net, in our condensed consolidated statements of operations for the three months ended March 31, 2019. Concurrently with the convertible bond hedge transactions, we entered into warrant transactions whereby we sold warrants to acquire approximately 3,264,643 shares of common stock with an exercise price of approximately $125.08 per share, subject to certain adjustments. The warrants have various expiration dates ranging from November 13, 2019 to April 22, 2020. The warrants will have a dilutive effect to the extent the market price per share of common stock exceeds the applicable exercise price of the warrants, as measured under the terms of the warrant transactions. We received $11.6 million for these warrants and recorded this amount to additional paid-in capital. The common stock issuable upon exercise of the warrants will be in unregistered shares, and we do not have the obligation and do not intend to file any registration statement with the SEC registering the issuance of the shares under the warrants. We continue to have the ability to avoid settling the warrants associated with the 2019 Notes in cash after May 22, 2018. Accordingly, the warrants continue to be classified in additional paid in capital. In November 2018, we repurchased a total of 525,000 warrants. As a result, 2,739,643 warrants remained outstanding as of both March 31, 2019 and December 31, 2018. 0.75% Convertible Senior Notes due 2023 In May 2018, we issued $750.0 million aggregate principal amount of 0.75% convertible senior notes. The net proceeds from the offering, after deducting the initial purchasers' discount and offering expenses, were approximately $733.1 million. The 2023 Notes will be convertible into cash, shares of common stock, or a combination of cash and shares of common stock, at our election, based on an initial conversion rate, subject to adjustment, of 4.0244 shares per $1,000 principal amount of the 2023 Notes which represents an initial conversion price of approximately $248.48 per share. Holders of the 2023 Notes may convert the notes at any time prior to the close of business on the business day immediately preceding November 15, 2022, under any of the following circumstances: (1) during any fiscal quarter (and only during such fiscal quarter) commencing after September 30, 2018, if, for at least 20 trading days (whether or not consecutive) during the 30 consecutive trading day period ending on the last trading day of the immediately preceding fiscal quarter, the last reported sale price of our common stock on such trading day is greater than 130% of the conversion price on such trading day; (2) during the five business day period immediately following any 10 consecutive trading day period, in which the trading price per $1,000 principal amount of notes was less than 98% of the product of the last reported sale price of our common stock on such trading day and the conversion rate on each such trading day; or (3) upon the occurrence of certain specified corporate events as specified in the indenture governing the notes. The notes will have a dilutive effect to the extent the average market price per share of common stock for a given reporting period exceeds the conversion price of $248.48. As of March 31, 2019, the “if-converted value” did not exceed the principal amount of the 2023 Notes. In connection with the issuance of the 2023 Notes, we incurred $16.9 million of issuance costs, which primarily consisted of underwriting, legal and other professional fees. The portion of these costs allocated to the liability component totaling $13.7 million is amortized to interest expense using the effective interest method over the five year expected life of the 2023 Notes. It is our intent and policy to settle conversions through combination settlement, which essentially involves payment in cash equal to the principal portion and delivery of shares of common stock for the excess of the conversion value over the principal portion. Convertible Bond Hedge and Warrant Transactions In conjunction with the 2023 Notes, in May 2018, we entered into convertible bond hedges and sold warrants covering 3,018,327 shares of its common stock to minimize the impact of potential dilution to our common stock and/or offset the cash payments we are required to make in excess of the principal amount upon conversion of the 2023 Notes. The convertible bond hedges have an exercise price of $248.48 per share and are exercisable when and if the 2023 Notes are converted. We paid $140.3 million for these convertible bond hedges. If upon conversion of the 2023 Notes, the price of our common stock is above the exercise price of the convertible bond hedges, the counterparties will deliver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us and are not part of the terms of the 2023 Notes. Holders of the 2023 Notes and warrants will not have any rights with respect to the convertible bond hedges. Concurrently with the convertible bond hedge transactions, we entered into warrant transactions whereby we sold warrants covering approximately 3,018,327 shares of common stock with an exercise price of approximately $315.38 per share, subject to certain adjustments. We received $90.0 million for these warrants. The warrants have various expiration dates ranging from August 15, 2023 to February 6, 2024. The warrants will have a dilutive effect to the extent the market price per share of common stock exceeds the applicable exercise price of the warrants, as measured under the terms of the warrant transactions. The common stock issuable upon exercise of the warrants will be in unregistered shares, and we do not have the obligation and do not intend to file any registration statement with the SEC registering the issuance of the shares under the warrants. The following table summarizes information about the equity and liability components of the 2019 Notes and 2023 Notes (in thousands): March 31, 2019 December 31, 2018 Principal amount of 2019 Notes outstanding $ 27,323 $ 27,326 Unamortized discount (including unamortized debt issuance cost) (567) (893) Total current portion of notes payable $ 26,756 $ 26,433 Principal amount of 2023 Notes outstanding $ 750,000 $ 750,000 Unamortized discount (including unamortized debt issuance cost) (133,013) (140,136) Total long-term portion of notes payable $ 616,987 $ 609,864 Fair value of convertible senior notes outstanding (Level 2) $ 687,180 $ 713,533 </t>
  </si>
  <si>
    <t>Income Tax</t>
  </si>
  <si>
    <t>Income Tax Disclosure [Abstract]</t>
  </si>
  <si>
    <t>Income TaxOur effective tax rate may vary from the U.S. federal statutory tax rate due to the change in the mix of earnings in various state jurisdictions with different statutory rates, benefits related to tax credits, and the tax impact of non-deductible expenses, stock award activities and other permanent differences between income before income taxes and taxable income. The effective tax rate for the three months ended March 31, 2019 and March 31, 2018 was 20.9% and 18.1%, respectively. The variance from the U.S. federal statutory tax rate of 21% for the three months ended March 31, 2019 was primarily attributable to tax deductions related to stock award activities which were recorded as discrete items. The variance from the U.S. federal statutory tax rate of 21% for the three months ended March 31, 2018 was primarily attributable to tax deductions related to stock award activities which were recorded as discrete items in the quarter as well as the release of a valuation allowance relating to our investment in Viking.</t>
  </si>
  <si>
    <t>Stockholders' Equity</t>
  </si>
  <si>
    <t>Equity [Abstract]</t>
  </si>
  <si>
    <t>Stockholders’ Equity We grant options and awards to employees and non-employee directors pursuant to a stockholder approved stock incentive plan, which is described in further detail in Note 8, Stockholders' Equity , of Notes to Consolidated Financial Statements in our 2018 Annual Report. The following is a summary of our stock option and restricted stock activity and related information: Stock Options Restricted Stock Awards Shares Weighted-Average Exercise Price Shares Weighted-Average Grant Date Fair Value Balance as of December 31, 2018 1,736,304 $ 66.71 132,273 $ 130.63 Granted 283,387 118.04 60,857 115.83 Options exercised/RSUs vested (92,036) 21.26 (66,078) 106.42 Balance as of March 31, 2019 1,927,655 $ 76.43 127,052 $ 136.13 As of March 31, 2019, outstanding options to purchase 1.3 million shares were exercisable with a weighted average exercise price per share of $51.36. Employee Stock Purchase Plan</t>
  </si>
  <si>
    <t>Commitment and Contingencies Legal Proceedings</t>
  </si>
  <si>
    <t>Commitments and Contingencies Disclosure [Abstract]</t>
  </si>
  <si>
    <t>Commitment and Contingencies Legal Proceedings We record an estimate of a loss when the loss is considered probable and estimable. Where a liability is probable and there is a range of estimated loss and no amount in the range is more likely than any other number in the range, we record the minimum estimated liability related to the claim in accordance with ASC 450, Contingencies. As additional information becomes available, we assess the potential liability related to our pending litigation and revises our estimates. Revisions in our estimates of potential liability could materially impact our results of operations. On July 27, 2018, AG Oncon, LLC, AG Ofcon, Ltd., Calamos Market Neutral Income Fund, Capital Ventures International, Citadel Equity Fund Ltd., Opti Opportunity Master Fund, Polygon Convertible Opportunity Master Fund, Wolverine Flagship Fund Trading Limited, as plaintiffs, filed a complaint in the Court of Chancery of the State of Delaware (AG Oncon, LLC v. Ligand Pharmaceuticals Inc.) alleging claims for violation of the Trust Indenture Act, breach of contract, damages and a declaratory judgment that the Supplemental Indenture, dated as of February 20, 2018, entered into by us and Wilmington Trust, National Association, as trustee, is invalid. On October 1, 2018, we filed a motion to dismiss the plaintiffs’ complaint. On April 1, 2019, the Court held a hearing on our motion, which is currently pending. We believe the allegations are completely without merit, reject all claims raised by the plaintiffs and intend to vigorously defend this matter.</t>
  </si>
  <si>
    <t>Leases</t>
  </si>
  <si>
    <t>Leases [Abstract]</t>
  </si>
  <si>
    <t>Leases We lease certain office facilities and equipment primarily under various operating leases. Our leases have remaining contractual terms up to four five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assets also include any upfront lease payments made and lease incentives. Lease terms include options to extend or terminate the lease when it is reasonably certain that those options will be exercised. Variable lease payments are generally expensed as incurred, include certain index-based changes in rent, and exclude certain nonlease components, such as maintenance and other services provided by the lessor, and other charges included in the lease. Leases with an initial term of 12 months or less are not recorded on the balance sheet, and the expense for these short-term leases and for operating leases is recognized on a straight-line basis over the lease term. The depreciable life of lease assets and leasehold improvements is limited by the expected lease term, unless there is a transfer of title or purchase option reasonably certain of exercise. Operating Lease Assets and Liabilities (in thousands): March 31, 2019 Balance Sheet Classification Lease assets $ 4,881 Other assets Current lease liabilities $ (1,187) Accrued liabilities Non-current lease liabilities (4,320) Other long-term liabilities Total lease liabilities $ (5,507) Maturity of Operating Lease Liabilities (in thousands): Maturity Dates March 31, 2019 Remaining nine months ending December 31, 2019 $ 1,279 2020 971 2021 974 2022 1,001 2023 740 Thereafter 1,918 Total lease payments 6,883 Less imputed interest (1,376) Present value of lease liabilities $ 5,507 As of March 31, 2019, our operating leases have a weighted-average remaining lease term of 6 years and a weighted-average discount rate of 7%. Cash paid for amounts included in the measurement of operating lease liabilities was $0.5 million for the three months ended March 31, 2019. Operating lease expense was $0.6 million (net of sublease income of $0.3 million) for the three months ended March 31, 2019.</t>
  </si>
  <si>
    <t>Subsequent Event</t>
  </si>
  <si>
    <t>Subsequent Events [Abstract]</t>
  </si>
  <si>
    <t>Subsequent EventOn May 4, 2019, we entered into a development funding and royalties agreement (the “Royalty Agreement”) with Novan, pursuant to which we will receive certain payments at specified milestones, as well as royalties on any future net sales of SB206, a product candidate being developed to treat molluscum contagiosum, and any other Novan products used for the treatment of molluscum (“Novan Molluscum Products”). We paid Novan an upfront payment of $12.0 million, which Novan is required to use to fund the development of SB206. We are not obligated to provide additional funding to Novan for the development or commercialization of SB206. Pursuant to the Royalty Agreement, we will receive up to $20.0 million of milestone payments upon the achievement by Novan of certain regulatory milestones for SB206 or any other Novan Molluscum Product and commercial milestones. In addition to the milestone payments, Novan will pay us tiered royalties from 7.0% to 10.0% based on aggregate annual net sales of SB206 or any other Novan Molluscum Product in North America.</t>
  </si>
  <si>
    <t>Basis of Presentation and Summary of Significant Accounting Policies (Policies)</t>
  </si>
  <si>
    <t>Basis of Presentation</t>
  </si>
  <si>
    <t>Basis of PresentationOur condensed consolidated financial statements include the financial statements of Ligand and its wholly-owned subsidiaries. All significant intercompany accounts and transactions have been eliminated in consolidation. We have included all adjustments, consisting only of normal recurring adjustments, which we considered necessary for a fair presentation of our financial results. These unaudited condensed consolidated financial statements and accompanying notes should be read together with the audited consolidated financial statements included in our 2018 Annual Report. Interim financial results are not necessarily indicative of the results that may be expected for the full year.</t>
  </si>
  <si>
    <t>Reclassifications</t>
  </si>
  <si>
    <t>Reclassifications Certain amounts in the prior period consolidated financial statements have been reclassified to conform with the current period presentation. Specifically, our investment in Viking warrants was reclassified from “other current assets” to “investment in Viking” in the audited consolidated balance sheet as of December 31, 2018.</t>
  </si>
  <si>
    <t>Use of Estimates</t>
  </si>
  <si>
    <t>Use of Estimates The preparation of condensed consolidated financial statements in conformity with GAAP requires the use of estimates and assumptions that affect the amounts reported in the condensed consolidated financial statements and the accompanying notes. Actual results may differ from those estimates.</t>
  </si>
  <si>
    <t>Accounting Standards Recently Adopted and Accounting Standards Not Yet Adopted</t>
  </si>
  <si>
    <t>Accounting Standards Recently Adopted Leases - In February 2016, the FASB issued ASU 2016-02, Leases (Topic 842) . This standard requires organizations that lease assets to recognize the assets and liabilities created by those leases. The standard also requires disclosures to help investors and other financial statement users better understand the amount, timing, and uncertainty of cash flows arising from leases. In 2018, the FASB issued guidance that provides an optional transition method for adoption of this standard, which allows organizations to initially apply the new requirements at the effective date, recognize a cumulative effect adjustment to the opening balance of retained earnings, and continue to apply the legacy guidance in ASC 840, Leases (Topic 840) , including its disclosure requirements, in the comparative periods presented. We adopted this standard on January 1, 2019 by applying this optional transition method. For leases with a term of 12 months or less, we elected to not recognize lease assets and lease liabilities and expense the leases over a straight-line basis for the term of those leases. In addition, we elected the available package of practical expedients upon adoption, which allowed us to carry forward our historical assessment of whether existing agreements contained a lease and the classification of our existing operating leases. We did not elect to use the hindsight practical expedient to determine the lease term or evaluate impairment for existing leases. We continue to report our financial position as of December 31, 2018 under Topic 840 in our audited consolidated balance sheet. The adoption of this standards update resulted in the recognition of right-of-use assets of approximately $5.2 million and lease liabilities of approximately $5.9 million on our unaudited condensed consolidated balance as of January 1, 2019, with no material impact to our consolidated statement of operations. See Note 8, Leases , for further information regarding the impact of the adoption of ASU 2016-02 on our financial statements. Accounting Standards Not Yet Adopted Financial Instruments - In June 2016, the FASB issued ASU 2016-13, Financial Instruments - Credit Losses: Measurement of Credit Losses on Financial Instruments (Topic 326) , which amends the impairment model by requiring entities to use a forward-looking approach based on expected losses to estimate credit losses on certain types of financial instruments, including trade receivables and available for sale debt securities. ASU 2016-13 is effective for us beginning in the first quarter of 2020, with early adoption permitted. We are currently evaluating the impact of this ASU on our consolidated financial statements. Fair Value Measurement - In August 2018, the FASB issued ASU 2018-13, Fair Value Measurement: Disclosure Framework—Changes to the Disclosure Requirements for Fair Value Measurement (Topic 820) , which modifies the disclosure requirements on fair value measurements. ASU 2018-13 is effective for us beginning in the first quarter of 2020, with earlier adoption permitted. We are currently evaluating the impact of this ASU on our consolidated financial statements. Collaborative Arrangements - In November 2018, the FASB issued ASU 2018-18, Collaborative Arrangements: Clarifying the Interaction between Topic 808 and Topic 606 (Topic 808) . The new standard clarifies that certain transactions between participants in a collaborative arrangement should be accounted for under Topic 606, Revenue from Contracts with Customers , when the counterparty is a customer for a good or service that is a distinct unit of account. The amendments also preclude entities from presenting consideration from transactions with a collaborator that is not a customer together with revenue recognized from contracts with customers. The new standard is effective for fiscal years beginning after December 15, 2019, and interim periods within those fiscal years. Early adoption is permitted in any interim period for entities that have adopted ASC 606. The standard should be applied retrospectively to the period when we initially adopted ASC 606. We are currently evaluating the impact of adopting this ASU on our consolidated financial statements. We do not believe that any other recently issued, but not yet effective accounting pronouncements, if adopted, would have a material impact on our consolidated financial statements or disclosures.</t>
  </si>
  <si>
    <t>Revenue</t>
  </si>
  <si>
    <t>Revenue Our revenue is generated primarily from royalties on sales of products commercialized by our partners, Captisol material sales, license fees and development, regulatory and sales based milestone payments, and other service revenue. Royalties, License Fees and Milestones We receive royalty revenue on sales by our partners of products covered by patents that we own.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sales-based royalty to be recorded no sooner than the underlying sale.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are adjusted for in the period in which they become known, typically the following quarter. Our contracts with customers often will include future contingent milestone based payments. We include contingent milestone based payments in the estimated transaction price when there is a basis to reasonably estimate the amount of the payment. These estimates are based on historical experience, anticipated results and our best judgment at the time. If the contingent milestone based payment is sales-based,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based milestones or receive regulatory approval, we generally recognize any contingent payments that would be due to us upon or after the development milestone or regulatory approval. Material Sales We recognize revenue when control of Captisol material or intellectual property license rights is transferred to our customers in an amount that reflects the consideration we expect to receive from our customers in exchange for those product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the product,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Depending on the terms of the arrangement, we may also defer a portion of the consideration received because we have to satisfy a future obligation. We use an observable price to determine the stand-alone selling price for separate performance obligations or a cost plus margin approach when one is not available. We have elected to recognize the cost for freight and shipping when control over Captisol material has transferred to the customer as an expense in cost of material sales. The timing of revenue recognition, billings and cash collections results in billed accounts receivable, unbilled receivables (contract assets), and customer advances and deposits (contract liabilities) on the Consolidated Balance Sheet. Except for royalty revenue and certain service revenue, we generally receive payment at the point we satisfy our obligation or soon after. Therefore, we do not generally carry a contract asset balance. Any fees billed in advance of being earned are recorded as deferred revenue. During the three months ended March 31, 2019, the amount recognized as revenue that was previously deferred was not material.</t>
  </si>
  <si>
    <t>Commercial License Rights</t>
  </si>
  <si>
    <t>Commercial license and other economics rights represent a portfolio of future milestone and royalty payment rights acquired from Selexis in April 2013 and April 2015, CorMatrix in May 2016, Palvella in December 2018 and Dianomi in January 2019. Commercial license rights acquired are accounted for as financial assets and other economic rights are accounted for as funded research and developments as further discussed below. In May 2017, we entered into a Royalty Agreement with Aziyo pursuant to which we will receive royalties from certain marketed products that Aziyo acquired from CorMatrix. We account for the Aziyo commercial license right as a financial asset in accordance with ASC 310, Receivables , and amortize the commercial license right using the effective interest method whereby we forecast expected cash flows over the term of the arrangement to arrive at an annualized effective interest. The annual effective interest associated with the forecasted cash flows from the Royalty Agreement with Aziyo as of March 31, 2019 is 23%. Revenue is calculated by multiplying the carrying value of the commercial license right by the effective interest. In December 2018, we entered into a development funding and royalties agreement with Palvella. Pursuant to the agreement, we may receive up to $8.0 million of milestone payments upon the achievement by Palvella of certain corporate, financing and regulatory milestones for PTX-022, a product candidate being developed to treat pachyonychia congentia. In addition to the milestone payments, Palvella will pay us tiered royalties from 5.0% to 9.8% based on any aggregate annual worldwide net sales of any PTX-022 products, subject to Palvella’s right to reduce the royalty rates by making payments in certain circumstances. We paid Palvella an upfront payment of $10.0 million, which Palvella is required to use to fund the development of PTX-022. We are not obligated to provide additional funding to Palvella for the development or commercialization of PTX-022. We determined the economic rights related to Palvella should be characterized as a funded research and development arrangement, thus we will account for in accordance with ASC 730-20, Research and Development Arrangements , and will reduce our asset as the funds are expended by Palvella. We will evaluate the remaining asset basis for impairment on an ongoing basis. As it is anticipated, prior to the receipt of any payments from Palvella that the cost basis will be reduced to zero, we will recognize milestones and royalties as revenue when earned. See further detail described in Note 1, Basis of Presentation and Summary of Significant Accounting Policies , of Notes to Consolidated Financial Statements in our 2018 Annual Report.</t>
  </si>
  <si>
    <t>Share-Based Compensation</t>
  </si>
  <si>
    <t>Share-Based CompensationShare-based compensation expense for awards to employees and non-employee directors is recognized on a straight-line basis over the vesting period until the last tranche vests.</t>
  </si>
  <si>
    <t>Derivatives</t>
  </si>
  <si>
    <t>Derivatives On May 22, 2018, we amended our 2019 Notes making an irrevocable election to settle the entire note in cash. As a result, we reclassified from equity to derivative liability the fair value of the conversion premium as of May 22, 2018. Amounts paid in excess of the principal amount will be offset by an equal receipt of cash under the corresponding convertible bond hedge. As a result, we reclassified from equity to derivative asset the fair value of the bond hedge as of May 22, 2018. Changes in the fair value of these derivatives are reflected in other expense, net, in our condensed consolidated statements of operations.</t>
  </si>
  <si>
    <t>Income Per Share</t>
  </si>
  <si>
    <t xml:space="preserve">Income Per Share Basic income per share is calculated by dividing net income by the weighted-average number of common shares outstanding during the period. Diluted income per share is computed based on the sum of the weighted average number of common shares and potentially dilutive common shares outstanding during the period. </t>
  </si>
  <si>
    <t>Basis of Presentation and Summary of Significant Accounting Policies (Tables)</t>
  </si>
  <si>
    <t>Schedule of Revenue by Source</t>
  </si>
  <si>
    <t xml:space="preserve">The following table represents disaggregation of Royalties, Material Sales and License fees, milestone and other (in thousands): Three months ended March 31, 2019 2018 Royalties Promacta $ 14,193 $ 15,573 Kyprolis 3,833 3,262 Evomela 911 1,600 Other 601 385 $ 19,538 $ 20,820 Material Sales Captisol $ 8,959 $ 4,391 License fees, milestones and other License Fees $ 850 $ 26,955 Milestone 11,932 2,825 Other 2,205 1,166 $ 14,987 $ 30,946 Total $ 43,484 $ 56,157 </t>
  </si>
  <si>
    <t>Schedule of Investment Categories</t>
  </si>
  <si>
    <t>Our investments consist of the following at March 31, 2019 and December 31, 2018 (in thousands): March 31, 2019 December 31, 2018 Amortized cost Gross unrealized gains Gross unrealized losses Estimated fair value Amortized cost Gross unrealized gains Gross unrealized losses Estimated fair value Short-term investments Bank deposits $ 673,988 $ 184 $ (20) $ 674,152 $ 311,066 $ 26 $ (29) $ 311,063 Corporate bonds 74,875 56 (1) 74,930 53,223 1 (45) 53,179 Commercial paper 563,585 60 (112) 563,533 225,731 8 (76) 225,663 U.S. Government bonds 3,013 — (3) 3,010 7,982 — (9) 7,973 Municipal bonds — — — — 2,017 — (4) 2,013 Corporate equity securities (1) 4,525 2,915 — 7,440 135 1,191 — 1,326 Warrants — 510 — 510 — — — — $ 1,319,986 $ 3,725 $ (136) $ 1,323,575 $ 600,154 $ 1,226 $ (163) $ 601,217 (1) The amortized cost for corporate equity securities represents the original purchase cost of the equity securities.</t>
  </si>
  <si>
    <t>Schedule of Goodwill and Other Identifiable Intangible Assets</t>
  </si>
  <si>
    <t xml:space="preserve">Goodwill and other identifiable intangible assets consist of the following (in thousands): March 31, December 31, 2019 2018 Goodwill $ 86,809 $ 86,646 Definite lived intangible assets Complete technology 235,413 235,413 Less: accumulated amortization (38,169) (35,070) Trade name 2,642 2,642 Less: accumulated amortization (1,081) (1,048) Customer relationships 29,600 29,600 Less: accumulated amortization (12,115) (11,744) Total goodwill and other identifiable intangible assets, net $ 303,099 $ 306,439 </t>
  </si>
  <si>
    <t>Schedule of Commercial License Rights</t>
  </si>
  <si>
    <t xml:space="preserve">Commercial license and other economic rights consist of the following (in thousands): March 31, December 31, 2019 2018 Aziyo and CorMatrix $ 17,696 $ 17,696 Palvella 10,000 10,000 Selexis 8,602 8,602 Dianomi 2,000 — 38,298 36,298 Less: accumulated amortization attributed to principal or research and development (7,275) (4,838) Total commercial license and other economic rights, net $ 31,023 $ 31,460 </t>
  </si>
  <si>
    <t>Schedule of Accrued Liabilities</t>
  </si>
  <si>
    <t xml:space="preserve">Accrued liabilities consist of the following (in thousands): March 31, December 31, 2019 2018 Compensation $ 2,384 $ 4,045 Professional fees 1,022 942 Amounts owed to former licensees 427 428 Royalties owed to third parties 1,084 1,025 Payments due to broker for share repurchases — 4,613 Return reserve 2,813 3,590 Restructuring 287 1,093 Current lease liabilities 1,187 — Other 5,567 3,464 Total accrued liabilities $ 14,771 $ 19,200 </t>
  </si>
  <si>
    <t>Schedule of Accounting for Share-Based Compensation</t>
  </si>
  <si>
    <t xml:space="preserve">The following table summarizes share-based compensation expense recorded as components of research and development expenses and general and administrative expenses for the periods indicated (in thousands): Three months ended March 31, 2019 2018 Share-based compensation expense as a component of: Research and development expenses $ 2,127 $ 1,767 General and administrative expenses 3,220 2,788 $ 5,347 $ 4,555 </t>
  </si>
  <si>
    <t>Schedule of Fair-Value Options Awarded to Employees and Directors</t>
  </si>
  <si>
    <t>The fair-value for options that were awarded to employees and directors was estimated at the date of grant using the Black-Scholes option valuation model with the following weighted-average assumptions: Three months ended March 31, 2019 2018 Risk-free interest rate 2.5% 2.7% Dividend yield — — Expected volatility 44% 33% Expected term 5.1 5.7</t>
  </si>
  <si>
    <t>Schedule of Inputs and Assumptions Used to Calculate Fair Value of Derivatives</t>
  </si>
  <si>
    <t>The following table summarizes the inputs and assumptions used in the Black-Scholes model to calculate the fair value of the derivative assets and the inputs and assumptions used in the Binomial model to calculate the fair value of the derivative liability associated with the 2019 Notes: As of March 31, 2019 Common stock price $125.71 Exercise price, conversion premium and bond hedge $75.05 Risk-free interest rate 2.46% Volatility 35% Dividend yield — Annual coupon rate 0.75% Remaining contractual term (in years) 0.38</t>
  </si>
  <si>
    <t>Schedule of Computation of Basic and Diluted Net Income (Loss) per Share</t>
  </si>
  <si>
    <t xml:space="preserve">The following table presents the calculation of weighted average shares used to calculate basic and diluted earnings per share (in thousands): Three months ended March 31, 2019 2018 Weighted average shares outstanding: 20,447 21,209 Dilutive potential common shares: Restricted stock 45 64 Stock options 785 1,119 2019 Convertible Senior Notes — 1,719 Warrants — 689 Shares used to compute diluted income per share 21,277 24,800 Potentially dilutive shares excluded from calculation due to anti-dilutive effect 7,015 148 </t>
  </si>
  <si>
    <t>Fair Value Measurements (Tables)</t>
  </si>
  <si>
    <t>Schedule of Assets and Liabilities Measured at Fair Value</t>
  </si>
  <si>
    <t xml:space="preserve">The following table presents the hierarchy for our assets and liabilities measured at fair value (in thousands): March 31, 2019 December 31, 2018 Level 1 Level 2 Level 3 Total Level 1 Level 2 Level 3 Total Assets: Short-term investments (1) $ 67,458 $ 1,315,625 $ — $ 1,383,083 $ 47,517 $ 599,891 $ — $ 647,408 Investment in warrants (2) 12,723 — 510 13,233 9,257 — — 9,257 Total assets $ 80,181 $ 1,315,625 $ 510 $ 1,396,316 $ 56,774 $ 599,891 $ — $ 656,665 Liabilities: Crystal contingent liabilities (3) $ — $ — $ 4,976 $ 4,976 $ — $ — $ 6,477 $ 6,477 CyDex contingent liabilities — — 464 464 — — 514 514 Metabasis contingent liabilities ( 4 ) — — 8,181 8,181 — 5,551 — 5,551 Amounts owed to former licensor 147 — — 147 199 — — 199 Total liabilities $ 147 $ — $ 13,621 $ 13,768 $ 199 $ 5,551 $ 6,991 $ 12,741 1. Investments in equity securities, which we received from Viking and another licensee as upfront and event-based payments, are classified as level 1 as the fair value is determined using quoted market prices in active markets for the same securities. Short-term investments in marketable debt securities with maturities greater than 90 day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2. Investment in warrants, which we received as a result of Viking’s partial repayment of the Viking note receivable and our purchase of Viking common stock and warrants in April 2016, are classified as level 1 as the fair value is determined using quoted market prices in active markets for the same securities. The change of the fair value is recorded in Gain (loss) from Viking in our condensed consolidated statement of operations. In addition, we have investment in warrants resulting from Seelos milestone payments that were settled in shares during the first quarter of 2019 and are at level 3 of the fair value hierarchy, based on intrinsic value estimated by management as of March 31, 2019. 3. The fair value of Crystal contingent liabilities was determined using a probability weighted income approach. Most of the contingent payments are based on development or regulatory milestones as defined in the merger agreement with Crystal. The fair value is subjective and is affected by changes in inputs to the valuation model including management’s estimates regarding the timing and probability of achievement of certain developmental and regulatory milestones. At March 31, 2019, most of the development and regulatory milestones were estimated to be highly probable of being achieved between 2018 and 2019. Changes in these estimates may materially affect the fair value. 4.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the Company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significantly based upon quoted market prices and actual amounts paid under the agreements may be materially different than the carrying amount of the liability. </t>
  </si>
  <si>
    <t>Convertible Senior Notes (Tables)</t>
  </si>
  <si>
    <t>Schedule of Carrying Values and Coupon Rates on Financing Arrangements</t>
  </si>
  <si>
    <t xml:space="preserve">The following table summarizes information about the equity and liability components of the 2019 Notes and 2023 Notes (in thousands): March 31, 2019 December 31, 2018 Principal amount of 2019 Notes outstanding $ 27,323 $ 27,326 Unamortized discount (including unamortized debt issuance cost) (567) (893) Total current portion of notes payable $ 26,756 $ 26,433 Principal amount of 2023 Notes outstanding $ 750,000 $ 750,000 Unamortized discount (including unamortized debt issuance cost) (133,013) (140,136) Total long-term portion of notes payable $ 616,987 $ 609,864 Fair value of convertible senior notes outstanding (Level 2) $ 687,180 $ 713,533 </t>
  </si>
  <si>
    <t>Stockholders' Equity (Tables)</t>
  </si>
  <si>
    <t>Schedule of Stock Option Plan Activity</t>
  </si>
  <si>
    <t xml:space="preserve">The following is a summary of our stock option and restricted stock activity and related information: Stock Options Restricted Stock Awards Shares Weighted-Average Exercise Price Shares Weighted-Average Grant Date Fair Value Balance as of December 31, 2018 1,736,304 $ 66.71 132,273 $ 130.63 Granted 283,387 118.04 60,857 115.83 Options exercised/RSUs vested (92,036) 21.26 (66,078) 106.42 Balance as of March 31, 2019 1,927,655 $ 76.43 127,052 $ 136.13 </t>
  </si>
  <si>
    <t>Schedule of Restricted Stock Activity</t>
  </si>
  <si>
    <t>Leases (Tables)</t>
  </si>
  <si>
    <t>Schedule of Operating Lease Assets and Liabilities</t>
  </si>
  <si>
    <t>Operating Lease Assets and Liabilities (in thousands): March 31, 2019 Balance Sheet Classification Lease assets $ 4,881 Other assets Current lease liabilities $ (1,187) Accrued liabilities Non-current lease liabilities (4,320) Other long-term liabilities Total lease liabilities $ (5,507)</t>
  </si>
  <si>
    <t>Schedule of Maturity of Operating Lease Liabilities</t>
  </si>
  <si>
    <t xml:space="preserve">Maturity of Operating Lease Liabilities (in thousands): Maturity Dates March 31, 2019 Remaining nine months ending December 31, 2019 $ 1,279 2020 971 2021 974 2022 1,001 2023 740 Thereafter 1,918 Total lease payments 6,883 Less imputed interest (1,376) Present value of lease liabilities $ 5,507 </t>
  </si>
  <si>
    <t>Basis of Presentation and Summary of Significant Accounting Policies - Narrative (Details) - USD ($) $ / shares in Units, $ in Thousands, shares in Millions</t>
  </si>
  <si>
    <t>1 Months Ended</t>
  </si>
  <si>
    <t>Jan. 01, 2019</t>
  </si>
  <si>
    <t>Dec. 31, 2017</t>
  </si>
  <si>
    <t>Property, Plant and Equipment [Line Items]</t>
  </si>
  <si>
    <t>Right-of-use assets</t>
  </si>
  <si>
    <t>Lease liabilities</t>
  </si>
  <si>
    <t>Level 1</t>
  </si>
  <si>
    <t>Viking Therapeutics, Inc.</t>
  </si>
  <si>
    <t>Equity ownership interest (as a percent)</t>
  </si>
  <si>
    <t>12.40%</t>
  </si>
  <si>
    <t>Outstanding warrants to purchase shares of Viking's common stock (shares)</t>
  </si>
  <si>
    <t>Warrant exercise price (USD per share)</t>
  </si>
  <si>
    <t>Recurring | Level 1 | Investment in Warrants</t>
  </si>
  <si>
    <t>Accounting Standards Update 2016-02</t>
  </si>
  <si>
    <t>Royalty Agreements | Aziyo</t>
  </si>
  <si>
    <t>Effective interest rate for forecasted cash flows (as a percent)</t>
  </si>
  <si>
    <t>23.00%</t>
  </si>
  <si>
    <t>Commercial license rights</t>
  </si>
  <si>
    <t>Definite lived intangible assets</t>
  </si>
  <si>
    <t>Commercial license rights | Palvella</t>
  </si>
  <si>
    <t>Contract asset</t>
  </si>
  <si>
    <t>Minimum | Royalty Agreements | Palvella</t>
  </si>
  <si>
    <t>Tiered royalty rate (as a percent)</t>
  </si>
  <si>
    <t>5.00%</t>
  </si>
  <si>
    <t>Maximum | Royalty Agreements | Palvella</t>
  </si>
  <si>
    <t>9.80%</t>
  </si>
  <si>
    <t>Basis of Presentation and Summary of Significant Accounting Policies - Revenue by Source (Details) - USD ($) $ in Thousands</t>
  </si>
  <si>
    <t>2 Months Ended</t>
  </si>
  <si>
    <t>Mar. 05, 2019</t>
  </si>
  <si>
    <t>Disaggregation of Revenue [Line Items]</t>
  </si>
  <si>
    <t>Total revenue</t>
  </si>
  <si>
    <t>Promacta</t>
  </si>
  <si>
    <t>Kyprolis</t>
  </si>
  <si>
    <t>Evomela</t>
  </si>
  <si>
    <t>Material Sales: Captisol</t>
  </si>
  <si>
    <t>License fees, milestones and other</t>
  </si>
  <si>
    <t>License Fees</t>
  </si>
  <si>
    <t>Milestone</t>
  </si>
  <si>
    <t>Basis of Presentation and Summary of Significant Accounting Policies - Investment Categories (Details) - USD ($) $ in Thousands</t>
  </si>
  <si>
    <t>Sep. 30, 2018</t>
  </si>
  <si>
    <t>Equity Securities, FV-NI [Abstract]</t>
  </si>
  <si>
    <t>Estimated fair value</t>
  </si>
  <si>
    <t>Debt and Equity Securities, FV-NI [Abstract]</t>
  </si>
  <si>
    <t>Amortized cost</t>
  </si>
  <si>
    <t>Gross unrealized gains</t>
  </si>
  <si>
    <t>Gross unrealized losses</t>
  </si>
  <si>
    <t>Bank deposits</t>
  </si>
  <si>
    <t>Debt Securities, Available-for-sale [Line Items]</t>
  </si>
  <si>
    <t>Corporate bonds</t>
  </si>
  <si>
    <t>Commercial paper</t>
  </si>
  <si>
    <t>U.S. Government bonds</t>
  </si>
  <si>
    <t>Municipal bonds</t>
  </si>
  <si>
    <t>Corporate equity securities(1)</t>
  </si>
  <si>
    <t>Warrants</t>
  </si>
  <si>
    <t>Basis of Presentation and Summary of Significant Accounting Policies - Goodwill and Other Identifiable Intangible Assets (Details) - USD ($) $ in Thousands</t>
  </si>
  <si>
    <t>Summary of Goodwill and Other Identifiable Intangible Assets</t>
  </si>
  <si>
    <t>Total goodwill and other identifiable intangible assets, net</t>
  </si>
  <si>
    <t>Complete technology</t>
  </si>
  <si>
    <t>Less: accumulated amortization</t>
  </si>
  <si>
    <t>Trade name</t>
  </si>
  <si>
    <t>Customer relationships</t>
  </si>
  <si>
    <t>Aziyo and CorMatrix | Commercial license rights</t>
  </si>
  <si>
    <t>Palvella | Commercial license rights</t>
  </si>
  <si>
    <t>Selexis | Commercial license rights</t>
  </si>
  <si>
    <t>Dianomi | Commercial license rights</t>
  </si>
  <si>
    <t>Basis of Presentation and Summary of Significant Accounting Policies - Accrued Liabilities and Other Long-Term Liabilities (Details) - USD ($) $ in Thousands</t>
  </si>
  <si>
    <t>Accrued Liabilities</t>
  </si>
  <si>
    <t>Compensation</t>
  </si>
  <si>
    <t>Professional fees</t>
  </si>
  <si>
    <t>Amounts owed to former licensees</t>
  </si>
  <si>
    <t>Royalties owed to third parties</t>
  </si>
  <si>
    <t>Payments due to broker for share repurchases</t>
  </si>
  <si>
    <t>Return reserve</t>
  </si>
  <si>
    <t>Restructuring</t>
  </si>
  <si>
    <t>Current lease liabilities</t>
  </si>
  <si>
    <t>Total accrued liabilities</t>
  </si>
  <si>
    <t>Basis of Presentation and Summary of Significant Accounting Policies - Accounting for Share-Based Compensation (Details) - USD ($) $ in Thousands</t>
  </si>
  <si>
    <t>Basis of Presentation [Line Items]</t>
  </si>
  <si>
    <t>Share-based compensation expense</t>
  </si>
  <si>
    <t>Research and development expenses</t>
  </si>
  <si>
    <t>General and administrative expenses</t>
  </si>
  <si>
    <t>Basis of Presentation and Summary of Significant Accounting Policies - Fair Value Valuation Assumptions (Details)</t>
  </si>
  <si>
    <t>Risk-free interest rate (as a percent)</t>
  </si>
  <si>
    <t>2.50%</t>
  </si>
  <si>
    <t>2.70%</t>
  </si>
  <si>
    <t>Dividend yield (as a percent)</t>
  </si>
  <si>
    <t>0.00%</t>
  </si>
  <si>
    <t>Expected volatility (as a percent)</t>
  </si>
  <si>
    <t>44.00%</t>
  </si>
  <si>
    <t>33.00%</t>
  </si>
  <si>
    <t>Expected term</t>
  </si>
  <si>
    <t>5 years 1 month 6 days</t>
  </si>
  <si>
    <t>5 years 8 months 12 days</t>
  </si>
  <si>
    <t>Basis of Presentation and Summary of Significant Accounting Policies - Derivatives (Details) - Convertible Notes - 2019 Convertible Senior Notes</t>
  </si>
  <si>
    <t>Mar. 31, 2019yr$ / shares</t>
  </si>
  <si>
    <t>Aug. 31, 2014$ / shares</t>
  </si>
  <si>
    <t>Derivative Instruments and Hedging Activities Disclosures [Line Items]</t>
  </si>
  <si>
    <t>Common stock price (USD per share)</t>
  </si>
  <si>
    <t>Exercise price, conversion premium and bond hedge (USD per share)</t>
  </si>
  <si>
    <t>Risk-free interest rate</t>
  </si>
  <si>
    <t>Measurement input (as a percent)</t>
  </si>
  <si>
    <t>Volatility</t>
  </si>
  <si>
    <t>Dividend yield</t>
  </si>
  <si>
    <t>Annual coupon rate</t>
  </si>
  <si>
    <t>Remaining contractual term (in years)</t>
  </si>
  <si>
    <t>Measurement input (as a percent) | yr</t>
  </si>
  <si>
    <t>Basis of Presentation and Summary of Significant Accounting Policies - Earnings (Loss) Per Share (Details) - shares shares in Thousands</t>
  </si>
  <si>
    <t>Summary of computation of basic and diluted net income (loss) per share</t>
  </si>
  <si>
    <t>Weighted average shares outstanding (shares)</t>
  </si>
  <si>
    <t>Dilutive potential common shares:</t>
  </si>
  <si>
    <t>Restricted stock (shares)</t>
  </si>
  <si>
    <t>Stock options (shares)</t>
  </si>
  <si>
    <t>2019 convertible senior notes (shares)</t>
  </si>
  <si>
    <t>Warrants (shares)</t>
  </si>
  <si>
    <t>Shares used to compute diluted income per share (shares)</t>
  </si>
  <si>
    <t>Potentially dilutive shares excluded from calculation due to anti-dilutive effect (shares)</t>
  </si>
  <si>
    <t>Sale of Promacta License - Narrative (Details) - USD ($)</t>
  </si>
  <si>
    <t>Income Statement, Balance Sheet and Additional Disclosures by Disposal Groups, Including Discontinued Operations [Line Items]</t>
  </si>
  <si>
    <t>Revenue and gain from disposition of intangible assets</t>
  </si>
  <si>
    <t>In Process Research and Development | Promacta</t>
  </si>
  <si>
    <t>Fair Value Measurements - Narrative (Details) - USD ($) $ in Millions</t>
  </si>
  <si>
    <t>Increase (decrease) in contingent liability</t>
  </si>
  <si>
    <t>Repayments of related party debt</t>
  </si>
  <si>
    <t>Fair Value Measurements - Assets and Liabilities at Fair Value (Details) - USD ($) $ in Thousands</t>
  </si>
  <si>
    <t>Assets:</t>
  </si>
  <si>
    <t>Investment in warrants</t>
  </si>
  <si>
    <t>Liabilities:</t>
  </si>
  <si>
    <t>Amounts owed to former licensor</t>
  </si>
  <si>
    <t>Transferred over Time | Phase 3 Clinical Trial</t>
  </si>
  <si>
    <t>Maximum | Transferred over Time | Development, Regulatory, &amp; Commercial Milestones and Tiered Royalties</t>
  </si>
  <si>
    <t>Investments</t>
  </si>
  <si>
    <t>Crystal</t>
  </si>
  <si>
    <t>Contingent liabilities</t>
  </si>
  <si>
    <t>CyDex</t>
  </si>
  <si>
    <t>Metabasis</t>
  </si>
  <si>
    <t>Level 1</t>
  </si>
  <si>
    <t>Level 1 | Crystal</t>
  </si>
  <si>
    <t>Level 1 | CyDex</t>
  </si>
  <si>
    <t>Level 1 | Metabasis</t>
  </si>
  <si>
    <t>Level 2</t>
  </si>
  <si>
    <t>Level 2 | Crystal</t>
  </si>
  <si>
    <t>Level 2 | CyDex</t>
  </si>
  <si>
    <t>Level 2 | Metabasis</t>
  </si>
  <si>
    <t>Level 3</t>
  </si>
  <si>
    <t>Level 3 | Crystal</t>
  </si>
  <si>
    <t>Level 3 | CyDex</t>
  </si>
  <si>
    <t>Level 3 | Metabasis</t>
  </si>
  <si>
    <t>Convertible Senior Notes - Narrative (Details)</t>
  </si>
  <si>
    <t>Nov. 30, 2018shares</t>
  </si>
  <si>
    <t>May 31, 2018USD ($)d$ / sharesshares</t>
  </si>
  <si>
    <t>Aug. 31, 2014USD ($)d$ / sharesshares</t>
  </si>
  <si>
    <t>Mar. 31, 2019USD ($)$ / sharesshares</t>
  </si>
  <si>
    <t>Dec. 31, 2018USD ($)shares</t>
  </si>
  <si>
    <t>Sep. 30, 2018USD ($)</t>
  </si>
  <si>
    <t>Debt Instrument [Line Items]</t>
  </si>
  <si>
    <t>Gain (loss) on derivative</t>
  </si>
  <si>
    <t>Warrants repurchased (shares) | shares</t>
  </si>
  <si>
    <t>Warrants outstanding (shares) | shares</t>
  </si>
  <si>
    <t>Convertible Notes | 2019 Convertible Senior Notes</t>
  </si>
  <si>
    <t>Aggregate principal amount outstanding</t>
  </si>
  <si>
    <t>Effective interest rate (as a percent)</t>
  </si>
  <si>
    <t>5.83%</t>
  </si>
  <si>
    <t>Initial conversion rate (shares per $1,000)</t>
  </si>
  <si>
    <t>Initial conversion price (USD per share) | $ / shares</t>
  </si>
  <si>
    <t>Interest rate (as a percent)</t>
  </si>
  <si>
    <t>0.75%</t>
  </si>
  <si>
    <t>Increase (decrease) in if-converted value in excess of principal</t>
  </si>
  <si>
    <t>Warrants issued in public offering (shares) | shares</t>
  </si>
  <si>
    <t>Exercise price of convertible bond hedge (USD per share) | $ / shares</t>
  </si>
  <si>
    <t>Payments for convertible bond hedges</t>
  </si>
  <si>
    <t>Warrant exercise price (USD per share) | $ / shares</t>
  </si>
  <si>
    <t>Value of warrants issued</t>
  </si>
  <si>
    <t>Convertible Notes | 2019 Convertible Senior Notes | Debt Instrument, Redemption, Period One</t>
  </si>
  <si>
    <t>Threshold trading days | d</t>
  </si>
  <si>
    <t>Consecutive trading days | d</t>
  </si>
  <si>
    <t>Stock price trigger to classify convertible debt as current (as a percent)</t>
  </si>
  <si>
    <t>130.00%</t>
  </si>
  <si>
    <t>Convertible Notes | 2019 Convertible Senior Notes | Debt Instrument, Redemption, Period Two</t>
  </si>
  <si>
    <t>Maximum threshold of debt trading price trigger (as a percent)</t>
  </si>
  <si>
    <t>98.00%</t>
  </si>
  <si>
    <t>Convertible Notes | 2023 Convertible Senior Notes</t>
  </si>
  <si>
    <t>Proceeds from debt, net of issuance costs</t>
  </si>
  <si>
    <t>Debt issuance costs</t>
  </si>
  <si>
    <t>Debt issuance costs related to the liability component of convertible debt</t>
  </si>
  <si>
    <t>Convertible Notes | 2023 Convertible Senior Notes | Debt Instrument, Redemption, Period One</t>
  </si>
  <si>
    <t>Convertible Notes | 2023 Convertible Senior Notes | Debt Instrument, Redemption, Period Two</t>
  </si>
  <si>
    <t>Convertible Senior Notes - Notes Payable (Details) - Convertible Notes - USD ($)</t>
  </si>
  <si>
    <t>May 31, 2018</t>
  </si>
  <si>
    <t>Aug. 31, 2014</t>
  </si>
  <si>
    <t>2019 Convertible Senior Notes</t>
  </si>
  <si>
    <t>Notes Payable, Current and Noncurrent [Abstract]</t>
  </si>
  <si>
    <t>Principal amount of Notes outstanding</t>
  </si>
  <si>
    <t>Unamortized discount (including unamortized debt issuance cost)</t>
  </si>
  <si>
    <t>Total current portion of notes payable</t>
  </si>
  <si>
    <t>2023 Convertible Senior Notes</t>
  </si>
  <si>
    <t>Total long-term portion of notes payable</t>
  </si>
  <si>
    <t>Fair value of convertible senior notes outstanding (Level 2)</t>
  </si>
  <si>
    <t>Income Tax - Narrative (Details)</t>
  </si>
  <si>
    <t>Effective income tax rate (as a percent)</t>
  </si>
  <si>
    <t>20.90%</t>
  </si>
  <si>
    <t>18.10%</t>
  </si>
  <si>
    <t>Stockholders' Equity - Narrative (Details)</t>
  </si>
  <si>
    <t>Mar. 31, 2019$ / sharesshares</t>
  </si>
  <si>
    <t>Share-based Compensation Arrangement by Share-based Payment Award [Line Items]</t>
  </si>
  <si>
    <t>Outstanding options that are exercisable (shares)</t>
  </si>
  <si>
    <t>Outstanding options that are exercisable, weighted average exercise price (USD per share) | $ / shares</t>
  </si>
  <si>
    <t>Employee Stock Purchase Plan</t>
  </si>
  <si>
    <t>Share purchase price as percent of market price (as a percent)</t>
  </si>
  <si>
    <t>85.00%</t>
  </si>
  <si>
    <t>Shares available for future purchases (shares)</t>
  </si>
  <si>
    <t>Stockholders' Equity - Stock Option Plan and Restricted Stock Activity (Details)</t>
  </si>
  <si>
    <t>Stock Options</t>
  </si>
  <si>
    <t>Balance at beginning of period (shares) | shares</t>
  </si>
  <si>
    <t>Granted (shares) | shares</t>
  </si>
  <si>
    <t>Options exercised (shares) | shares</t>
  </si>
  <si>
    <t>Balance at end of period (shares) | shares</t>
  </si>
  <si>
    <t>Weighted- Average Exercise Price</t>
  </si>
  <si>
    <t>Balance at beginning of period (USD per share) | $ / shares</t>
  </si>
  <si>
    <t>Granted (USD per share) | $ / shares</t>
  </si>
  <si>
    <t>Options exercised (USD per share) | $ / shares</t>
  </si>
  <si>
    <t>Balance at end of period (USD per share) | $ / shares</t>
  </si>
  <si>
    <t>Restricted Stock Awards</t>
  </si>
  <si>
    <t>Nonvested at beginning of period (shares) | shares</t>
  </si>
  <si>
    <t>RSUs vested (shares) | shares</t>
  </si>
  <si>
    <t>Nonvested at end of period (shares) | shares</t>
  </si>
  <si>
    <t>Weighted- Average Grant Date Fair Value</t>
  </si>
  <si>
    <t>Nonvested at beginning of period (USD per share) | $ / shares</t>
  </si>
  <si>
    <t>RSUs vested (USD per share) | $ / shares</t>
  </si>
  <si>
    <t>Nonvested at end of period (USD per share) | $ / shares</t>
  </si>
  <si>
    <t>Leases - Narrative (Details) $ in Millions</t>
  </si>
  <si>
    <t>Mar. 31, 2019USD ($)</t>
  </si>
  <si>
    <t>Lessee, Lease, Description [Line Items]</t>
  </si>
  <si>
    <t>Remaining lease term</t>
  </si>
  <si>
    <t>4 years</t>
  </si>
  <si>
    <t>Lease renewal term</t>
  </si>
  <si>
    <t>5 years</t>
  </si>
  <si>
    <t>Weighted-average remaining lease term of operating leases</t>
  </si>
  <si>
    <t>6 years</t>
  </si>
  <si>
    <t>Weighted-average discount rate of operating leases (as a percent)</t>
  </si>
  <si>
    <t>7.00%</t>
  </si>
  <si>
    <t>Operating lease payments</t>
  </si>
  <si>
    <t>Operating lease expense</t>
  </si>
  <si>
    <t>Sublease income</t>
  </si>
  <si>
    <t>Leases - Operating Lease Assets and Liabilities (Details) - USD ($) $ in Thousands</t>
  </si>
  <si>
    <t>Lease assets</t>
  </si>
  <si>
    <t>Non-current lease liabilities</t>
  </si>
  <si>
    <t>Total lease liabilities</t>
  </si>
  <si>
    <t>Leases - Maturities of Operating Lease Liabilities (Details) $ in Thousands</t>
  </si>
  <si>
    <t>Remaining nine months ending December 31, 2019</t>
  </si>
  <si>
    <t>2020</t>
  </si>
  <si>
    <t>2021</t>
  </si>
  <si>
    <t>2022</t>
  </si>
  <si>
    <t>2023</t>
  </si>
  <si>
    <t>Thereafter</t>
  </si>
  <si>
    <t>Total lease payments</t>
  </si>
  <si>
    <t>Less imputed interest</t>
  </si>
  <si>
    <t>Present value of lease liabilities</t>
  </si>
  <si>
    <t>Subsequent Event - Narrative (Details) - USD ($) $ in Thousands</t>
  </si>
  <si>
    <t>May 04, 2019</t>
  </si>
  <si>
    <t>Subsequent Event [Line Items]</t>
  </si>
  <si>
    <t>Subsequent Event | Novan | Commercial license rights</t>
  </si>
  <si>
    <t>Subsequent Event | Novan | Royalty Agreements | Minimum</t>
  </si>
  <si>
    <t>Subsequent Event | Novan | Royalty Agreements | Maximum</t>
  </si>
  <si>
    <t>10.00%</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6-01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0.0000_);(#,##0.0000)" numFmtId="168"/>
    <numFmt formatCode="_(&quot;$ &quot;#,##0.0_);_(&quot;$ &quot;(#,##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19598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5</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05113</v>
      </c>
      <c r="C3" s="6" t="n">
        <v>117164</v>
      </c>
    </row>
    <row r="4" spans="1:3">
      <c r="A4" s="4" t="s">
        <v>30</v>
      </c>
      <c r="B4" s="5" t="n">
        <v>1323575</v>
      </c>
      <c r="C4" s="5" t="n">
        <v>601217</v>
      </c>
    </row>
    <row r="5" spans="1:3">
      <c r="A5" s="4" t="s">
        <v>31</v>
      </c>
      <c r="B5" s="5" t="n">
        <v>72741</v>
      </c>
      <c r="C5" s="5" t="n">
        <v>55448</v>
      </c>
    </row>
    <row r="6" spans="1:3">
      <c r="A6" s="4" t="s">
        <v>32</v>
      </c>
      <c r="B6" s="5" t="n">
        <v>26615</v>
      </c>
      <c r="C6" s="5" t="n">
        <v>55850</v>
      </c>
    </row>
    <row r="7" spans="1:3">
      <c r="A7" s="4" t="s">
        <v>33</v>
      </c>
      <c r="B7" s="5" t="n">
        <v>11905</v>
      </c>
      <c r="C7" s="5" t="n">
        <v>7124</v>
      </c>
    </row>
    <row r="8" spans="1:3">
      <c r="A8" s="4" t="s">
        <v>34</v>
      </c>
      <c r="B8" s="5" t="n">
        <v>18718</v>
      </c>
      <c r="C8" s="5" t="n">
        <v>22576</v>
      </c>
    </row>
    <row r="9" spans="1:3">
      <c r="A9" s="4" t="s">
        <v>35</v>
      </c>
      <c r="B9" s="5" t="n">
        <v>9228</v>
      </c>
      <c r="C9" s="5" t="n">
        <v>11161</v>
      </c>
    </row>
    <row r="10" spans="1:3">
      <c r="A10" s="4" t="s">
        <v>36</v>
      </c>
      <c r="B10" s="5" t="n">
        <v>1567895</v>
      </c>
      <c r="C10" s="5" t="n">
        <v>870540</v>
      </c>
    </row>
    <row r="11" spans="1:3">
      <c r="A11" s="4" t="s">
        <v>37</v>
      </c>
      <c r="B11" s="5" t="n">
        <v>0</v>
      </c>
      <c r="C11" s="5" t="n">
        <v>46521</v>
      </c>
    </row>
    <row r="12" spans="1:3">
      <c r="A12" s="4" t="s">
        <v>38</v>
      </c>
      <c r="B12" s="5" t="n">
        <v>216290</v>
      </c>
      <c r="C12" s="5" t="n">
        <v>219793</v>
      </c>
    </row>
    <row r="13" spans="1:3">
      <c r="A13" s="4" t="s">
        <v>39</v>
      </c>
      <c r="B13" s="5" t="n">
        <v>86809</v>
      </c>
      <c r="C13" s="5" t="n">
        <v>86646</v>
      </c>
    </row>
    <row r="14" spans="1:3">
      <c r="A14" s="4" t="s">
        <v>40</v>
      </c>
      <c r="B14" s="5" t="n">
        <v>31023</v>
      </c>
      <c r="C14" s="5" t="n">
        <v>31460</v>
      </c>
    </row>
    <row r="15" spans="1:3">
      <c r="A15" s="4" t="s">
        <v>41</v>
      </c>
      <c r="B15" s="5" t="n">
        <v>5575</v>
      </c>
      <c r="C15" s="5" t="n">
        <v>5372</v>
      </c>
    </row>
    <row r="16" spans="1:3">
      <c r="A16" s="4" t="s">
        <v>42</v>
      </c>
      <c r="B16" s="5" t="n">
        <v>6396</v>
      </c>
      <c r="C16" s="5" t="n">
        <v>471</v>
      </c>
    </row>
    <row r="17" spans="1:3">
      <c r="A17" s="4" t="s">
        <v>43</v>
      </c>
      <c r="B17" s="5" t="n">
        <v>1913988</v>
      </c>
      <c r="C17" s="5" t="n">
        <v>1260803</v>
      </c>
    </row>
    <row r="18" spans="1:3">
      <c r="A18" s="3" t="s">
        <v>44</v>
      </c>
    </row>
    <row r="19" spans="1:3">
      <c r="A19" s="4" t="s">
        <v>45</v>
      </c>
      <c r="B19" s="5" t="n">
        <v>5061</v>
      </c>
      <c r="C19" s="5" t="n">
        <v>4183</v>
      </c>
    </row>
    <row r="20" spans="1:3">
      <c r="A20" s="4" t="s">
        <v>46</v>
      </c>
      <c r="B20" s="5" t="n">
        <v>14771</v>
      </c>
      <c r="C20" s="5" t="n">
        <v>19200</v>
      </c>
    </row>
    <row r="21" spans="1:3">
      <c r="A21" s="4" t="s">
        <v>47</v>
      </c>
      <c r="B21" s="5" t="n">
        <v>113997</v>
      </c>
      <c r="C21" s="5" t="n">
        <v>0</v>
      </c>
    </row>
    <row r="22" spans="1:3">
      <c r="A22" s="4" t="s">
        <v>48</v>
      </c>
      <c r="B22" s="5" t="n">
        <v>4666</v>
      </c>
      <c r="C22" s="5" t="n">
        <v>5717</v>
      </c>
    </row>
    <row r="23" spans="1:3">
      <c r="A23" s="4" t="s">
        <v>49</v>
      </c>
      <c r="B23" s="5" t="n">
        <v>2808</v>
      </c>
      <c r="C23" s="5" t="n">
        <v>3286</v>
      </c>
    </row>
    <row r="24" spans="1:3">
      <c r="A24" s="4" t="s">
        <v>50</v>
      </c>
      <c r="B24" s="5" t="n">
        <v>26756</v>
      </c>
      <c r="C24" s="5" t="n">
        <v>26433</v>
      </c>
    </row>
    <row r="25" spans="1:3">
      <c r="A25" s="4" t="s">
        <v>51</v>
      </c>
      <c r="B25" s="5" t="n">
        <v>18718</v>
      </c>
      <c r="C25" s="5" t="n">
        <v>23430</v>
      </c>
    </row>
    <row r="26" spans="1:3">
      <c r="A26" s="4" t="s">
        <v>52</v>
      </c>
      <c r="B26" s="5" t="n">
        <v>186777</v>
      </c>
      <c r="C26" s="5" t="n">
        <v>82249</v>
      </c>
    </row>
    <row r="27" spans="1:3">
      <c r="A27" s="4" t="s">
        <v>53</v>
      </c>
      <c r="B27" s="5" t="n">
        <v>616987</v>
      </c>
      <c r="C27" s="5" t="n">
        <v>609864</v>
      </c>
    </row>
    <row r="28" spans="1:3">
      <c r="A28" s="4" t="s">
        <v>54</v>
      </c>
      <c r="B28" s="5" t="n">
        <v>8955</v>
      </c>
      <c r="C28" s="5" t="n">
        <v>6825</v>
      </c>
    </row>
    <row r="29" spans="1:3">
      <c r="A29" s="4" t="s">
        <v>37</v>
      </c>
      <c r="B29" s="5" t="n">
        <v>9614</v>
      </c>
      <c r="C29" s="5" t="n">
        <v>0</v>
      </c>
    </row>
    <row r="30" spans="1:3">
      <c r="A30" s="4" t="s">
        <v>55</v>
      </c>
      <c r="B30" s="5" t="n">
        <v>11681</v>
      </c>
      <c r="C30" s="5" t="n">
        <v>951</v>
      </c>
    </row>
    <row r="31" spans="1:3">
      <c r="A31" s="4" t="s">
        <v>56</v>
      </c>
      <c r="B31" s="5" t="n">
        <v>834014</v>
      </c>
      <c r="C31" s="5" t="n">
        <v>699889</v>
      </c>
    </row>
    <row r="32" spans="1:3">
      <c r="A32" s="4" t="s">
        <v>57</v>
      </c>
      <c r="B32" s="4" t="s">
        <v>58</v>
      </c>
      <c r="C32" s="4" t="s">
        <v>58</v>
      </c>
    </row>
    <row r="33" spans="1:3">
      <c r="A33" s="3" t="s">
        <v>59</v>
      </c>
    </row>
    <row r="34" spans="1:3">
      <c r="A34" s="4" t="s">
        <v>60</v>
      </c>
      <c r="B34" s="5" t="n">
        <v>0</v>
      </c>
      <c r="C34" s="5" t="n">
        <v>0</v>
      </c>
    </row>
    <row r="35" spans="1:3">
      <c r="A35" s="4" t="s">
        <v>61</v>
      </c>
      <c r="B35" s="5" t="n">
        <v>20</v>
      </c>
      <c r="C35" s="5" t="n">
        <v>21</v>
      </c>
    </row>
    <row r="36" spans="1:3">
      <c r="A36" s="4" t="s">
        <v>62</v>
      </c>
      <c r="B36" s="5" t="n">
        <v>643317</v>
      </c>
      <c r="C36" s="5" t="n">
        <v>791114</v>
      </c>
    </row>
    <row r="37" spans="1:3">
      <c r="A37" s="4" t="s">
        <v>63</v>
      </c>
      <c r="B37" s="5" t="n">
        <v>-503</v>
      </c>
      <c r="C37" s="5" t="n">
        <v>-1024</v>
      </c>
    </row>
    <row r="38" spans="1:3">
      <c r="A38" s="4" t="s">
        <v>64</v>
      </c>
      <c r="B38" s="5" t="n">
        <v>437140</v>
      </c>
      <c r="C38" s="5" t="n">
        <v>-229197</v>
      </c>
    </row>
    <row r="39" spans="1:3">
      <c r="A39" s="4" t="s">
        <v>65</v>
      </c>
      <c r="B39" s="5" t="n">
        <v>1079974</v>
      </c>
      <c r="C39" s="5" t="n">
        <v>560914</v>
      </c>
    </row>
    <row r="40" spans="1:3">
      <c r="A40" s="4" t="s">
        <v>66</v>
      </c>
      <c r="B40" s="6" t="n">
        <v>1913988</v>
      </c>
      <c r="C40" s="6" t="n">
        <v>1260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9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54</v>
      </c>
      <c r="B1" s="2" t="s">
        <v>255</v>
      </c>
      <c r="C1" s="2" t="s">
        <v>1</v>
      </c>
    </row>
    <row r="2" spans="1:6">
      <c r="B2" s="2" t="s">
        <v>27</v>
      </c>
      <c r="C2" s="2" t="s">
        <v>2</v>
      </c>
      <c r="D2" s="2" t="s">
        <v>256</v>
      </c>
      <c r="E2" s="2" t="s">
        <v>78</v>
      </c>
      <c r="F2" s="2" t="s">
        <v>257</v>
      </c>
    </row>
    <row r="3" spans="1:6">
      <c r="A3" s="3" t="s">
        <v>258</v>
      </c>
    </row>
    <row r="4" spans="1:6">
      <c r="A4" s="4" t="s">
        <v>259</v>
      </c>
      <c r="C4" s="6" t="n">
        <v>4881</v>
      </c>
    </row>
    <row r="5" spans="1:6">
      <c r="A5" s="4" t="s">
        <v>260</v>
      </c>
      <c r="C5" s="5" t="n">
        <v>5507</v>
      </c>
    </row>
    <row r="6" spans="1:6">
      <c r="A6" s="4" t="s">
        <v>43</v>
      </c>
      <c r="B6" s="6" t="n">
        <v>656665</v>
      </c>
      <c r="C6" s="5" t="n">
        <v>1396316</v>
      </c>
    </row>
    <row r="7" spans="1:6">
      <c r="A7" s="4" t="s">
        <v>261</v>
      </c>
    </row>
    <row r="8" spans="1:6">
      <c r="A8" s="3" t="s">
        <v>258</v>
      </c>
    </row>
    <row r="9" spans="1:6">
      <c r="A9" s="4" t="s">
        <v>43</v>
      </c>
      <c r="B9" s="5" t="n">
        <v>56774</v>
      </c>
      <c r="C9" s="6" t="n">
        <v>80181</v>
      </c>
    </row>
    <row r="10" spans="1:6">
      <c r="A10" s="4" t="s">
        <v>262</v>
      </c>
    </row>
    <row r="11" spans="1:6">
      <c r="A11" s="3" t="s">
        <v>258</v>
      </c>
    </row>
    <row r="12" spans="1:6">
      <c r="A12" s="4" t="s">
        <v>263</v>
      </c>
      <c r="E12" s="4" t="s">
        <v>264</v>
      </c>
    </row>
    <row r="13" spans="1:6">
      <c r="A13" s="4" t="s">
        <v>265</v>
      </c>
      <c r="C13" s="9" t="n">
        <v>1.5</v>
      </c>
    </row>
    <row r="14" spans="1:6">
      <c r="A14" s="4" t="s">
        <v>266</v>
      </c>
      <c r="C14" s="8" t="n">
        <v>1.5</v>
      </c>
    </row>
    <row r="15" spans="1:6">
      <c r="A15" s="4" t="s">
        <v>267</v>
      </c>
    </row>
    <row r="16" spans="1:6">
      <c r="A16" s="3" t="s">
        <v>258</v>
      </c>
    </row>
    <row r="17" spans="1:6">
      <c r="A17" s="4" t="s">
        <v>43</v>
      </c>
      <c r="C17" s="6" t="n">
        <v>12700</v>
      </c>
      <c r="F17" s="6" t="n">
        <v>9300</v>
      </c>
    </row>
    <row r="18" spans="1:6">
      <c r="A18" s="4" t="s">
        <v>268</v>
      </c>
    </row>
    <row r="19" spans="1:6">
      <c r="A19" s="3" t="s">
        <v>258</v>
      </c>
    </row>
    <row r="20" spans="1:6">
      <c r="A20" s="4" t="s">
        <v>259</v>
      </c>
      <c r="D20" s="6" t="n">
        <v>5200</v>
      </c>
    </row>
    <row r="21" spans="1:6">
      <c r="A21" s="4" t="s">
        <v>260</v>
      </c>
      <c r="D21" s="6" t="n">
        <v>5900</v>
      </c>
    </row>
    <row r="22" spans="1:6">
      <c r="A22" s="4" t="s">
        <v>269</v>
      </c>
    </row>
    <row r="23" spans="1:6">
      <c r="A23" s="3" t="s">
        <v>258</v>
      </c>
    </row>
    <row r="24" spans="1:6">
      <c r="A24" s="4" t="s">
        <v>270</v>
      </c>
      <c r="C24" s="4" t="s">
        <v>271</v>
      </c>
    </row>
    <row r="25" spans="1:6">
      <c r="A25" s="4" t="s">
        <v>272</v>
      </c>
    </row>
    <row r="26" spans="1:6">
      <c r="A26" s="3" t="s">
        <v>258</v>
      </c>
    </row>
    <row r="27" spans="1:6">
      <c r="A27" s="4" t="s">
        <v>273</v>
      </c>
      <c r="B27" s="5" t="n">
        <v>36298</v>
      </c>
      <c r="C27" s="6" t="n">
        <v>38298</v>
      </c>
    </row>
    <row r="28" spans="1:6">
      <c r="A28" s="4" t="s">
        <v>274</v>
      </c>
    </row>
    <row r="29" spans="1:6">
      <c r="A29" s="3" t="s">
        <v>258</v>
      </c>
    </row>
    <row r="30" spans="1:6">
      <c r="A30" s="4" t="s">
        <v>275</v>
      </c>
      <c r="B30" s="5" t="n">
        <v>8000</v>
      </c>
    </row>
    <row r="31" spans="1:6">
      <c r="A31" s="4" t="s">
        <v>273</v>
      </c>
      <c r="B31" s="6" t="n">
        <v>10000</v>
      </c>
      <c r="C31" s="6" t="n">
        <v>10000</v>
      </c>
    </row>
    <row r="32" spans="1:6">
      <c r="A32" s="4" t="s">
        <v>276</v>
      </c>
    </row>
    <row r="33" spans="1:6">
      <c r="A33" s="3" t="s">
        <v>258</v>
      </c>
    </row>
    <row r="34" spans="1:6">
      <c r="A34" s="4" t="s">
        <v>277</v>
      </c>
      <c r="B34" s="4" t="s">
        <v>278</v>
      </c>
    </row>
    <row r="35" spans="1:6">
      <c r="A35" s="4" t="s">
        <v>279</v>
      </c>
    </row>
    <row r="36" spans="1:6">
      <c r="A36" s="3" t="s">
        <v>258</v>
      </c>
    </row>
    <row r="37" spans="1:6">
      <c r="A37" s="4" t="s">
        <v>277</v>
      </c>
      <c r="B37"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1</v>
      </c>
      <c r="B1" s="2" t="s">
        <v>282</v>
      </c>
      <c r="C1" s="2" t="s">
        <v>1</v>
      </c>
    </row>
    <row r="2" spans="1:4">
      <c r="B2" s="2" t="s">
        <v>283</v>
      </c>
      <c r="C2" s="2" t="s">
        <v>2</v>
      </c>
      <c r="D2" s="2" t="s">
        <v>78</v>
      </c>
    </row>
    <row r="3" spans="1:4">
      <c r="A3" s="3" t="s">
        <v>284</v>
      </c>
    </row>
    <row r="4" spans="1:4">
      <c r="A4" s="4" t="s">
        <v>285</v>
      </c>
      <c r="C4" s="6" t="n">
        <v>43484</v>
      </c>
      <c r="D4" s="6" t="n">
        <v>56157</v>
      </c>
    </row>
    <row r="5" spans="1:4">
      <c r="A5" s="4" t="s">
        <v>103</v>
      </c>
    </row>
    <row r="6" spans="1:4">
      <c r="A6" s="3" t="s">
        <v>284</v>
      </c>
    </row>
    <row r="7" spans="1:4">
      <c r="A7" s="4" t="s">
        <v>285</v>
      </c>
      <c r="C7" s="5" t="n">
        <v>19538</v>
      </c>
      <c r="D7" s="5" t="n">
        <v>20820</v>
      </c>
    </row>
    <row r="8" spans="1:4">
      <c r="A8" s="4" t="s">
        <v>286</v>
      </c>
    </row>
    <row r="9" spans="1:4">
      <c r="A9" s="3" t="s">
        <v>284</v>
      </c>
    </row>
    <row r="10" spans="1:4">
      <c r="A10" s="4" t="s">
        <v>285</v>
      </c>
      <c r="B10" s="6" t="n">
        <v>14200</v>
      </c>
      <c r="C10" s="5" t="n">
        <v>14193</v>
      </c>
      <c r="D10" s="5" t="n">
        <v>15573</v>
      </c>
    </row>
    <row r="11" spans="1:4">
      <c r="A11" s="4" t="s">
        <v>287</v>
      </c>
    </row>
    <row r="12" spans="1:4">
      <c r="A12" s="3" t="s">
        <v>284</v>
      </c>
    </row>
    <row r="13" spans="1:4">
      <c r="A13" s="4" t="s">
        <v>285</v>
      </c>
      <c r="C13" s="5" t="n">
        <v>3833</v>
      </c>
      <c r="D13" s="5" t="n">
        <v>3262</v>
      </c>
    </row>
    <row r="14" spans="1:4">
      <c r="A14" s="4" t="s">
        <v>288</v>
      </c>
    </row>
    <row r="15" spans="1:4">
      <c r="A15" s="3" t="s">
        <v>284</v>
      </c>
    </row>
    <row r="16" spans="1:4">
      <c r="A16" s="4" t="s">
        <v>285</v>
      </c>
      <c r="C16" s="5" t="n">
        <v>911</v>
      </c>
      <c r="D16" s="5" t="n">
        <v>1600</v>
      </c>
    </row>
    <row r="17" spans="1:4">
      <c r="A17" s="4" t="s">
        <v>123</v>
      </c>
    </row>
    <row r="18" spans="1:4">
      <c r="A18" s="3" t="s">
        <v>284</v>
      </c>
    </row>
    <row r="19" spans="1:4">
      <c r="A19" s="4" t="s">
        <v>285</v>
      </c>
      <c r="C19" s="5" t="n">
        <v>601</v>
      </c>
      <c r="D19" s="5" t="n">
        <v>385</v>
      </c>
    </row>
    <row r="20" spans="1:4">
      <c r="A20" s="4" t="s">
        <v>289</v>
      </c>
    </row>
    <row r="21" spans="1:4">
      <c r="A21" s="3" t="s">
        <v>284</v>
      </c>
    </row>
    <row r="22" spans="1:4">
      <c r="A22" s="4" t="s">
        <v>285</v>
      </c>
      <c r="C22" s="5" t="n">
        <v>8959</v>
      </c>
      <c r="D22" s="5" t="n">
        <v>4391</v>
      </c>
    </row>
    <row r="23" spans="1:4">
      <c r="A23" s="4" t="s">
        <v>290</v>
      </c>
    </row>
    <row r="24" spans="1:4">
      <c r="A24" s="3" t="s">
        <v>284</v>
      </c>
    </row>
    <row r="25" spans="1:4">
      <c r="A25" s="4" t="s">
        <v>285</v>
      </c>
      <c r="C25" s="5" t="n">
        <v>14987</v>
      </c>
      <c r="D25" s="5" t="n">
        <v>30946</v>
      </c>
    </row>
    <row r="26" spans="1:4">
      <c r="A26" s="4" t="s">
        <v>291</v>
      </c>
    </row>
    <row r="27" spans="1:4">
      <c r="A27" s="3" t="s">
        <v>284</v>
      </c>
    </row>
    <row r="28" spans="1:4">
      <c r="A28" s="4" t="s">
        <v>285</v>
      </c>
      <c r="C28" s="5" t="n">
        <v>850</v>
      </c>
      <c r="D28" s="5" t="n">
        <v>26955</v>
      </c>
    </row>
    <row r="29" spans="1:4">
      <c r="A29" s="4" t="s">
        <v>292</v>
      </c>
    </row>
    <row r="30" spans="1:4">
      <c r="A30" s="3" t="s">
        <v>284</v>
      </c>
    </row>
    <row r="31" spans="1:4">
      <c r="A31" s="4" t="s">
        <v>285</v>
      </c>
      <c r="C31" s="5" t="n">
        <v>11932</v>
      </c>
      <c r="D31" s="5" t="n">
        <v>2825</v>
      </c>
    </row>
    <row r="32" spans="1:4">
      <c r="A32" s="4" t="s">
        <v>123</v>
      </c>
    </row>
    <row r="33" spans="1:4">
      <c r="A33" s="3" t="s">
        <v>284</v>
      </c>
    </row>
    <row r="34" spans="1:4">
      <c r="A34" s="4" t="s">
        <v>285</v>
      </c>
      <c r="C34" s="6" t="n">
        <v>2205</v>
      </c>
      <c r="D34" s="6" t="n">
        <v>1166</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v>
      </c>
      <c r="C1" s="2" t="s">
        <v>27</v>
      </c>
      <c r="D1" s="2" t="s">
        <v>294</v>
      </c>
      <c r="E1" s="2" t="s">
        <v>257</v>
      </c>
    </row>
    <row r="2" spans="1:5">
      <c r="A2" s="3" t="s">
        <v>295</v>
      </c>
    </row>
    <row r="3" spans="1:5">
      <c r="A3" s="4" t="s">
        <v>296</v>
      </c>
      <c r="B3" s="6" t="n">
        <v>13233</v>
      </c>
      <c r="C3" s="6" t="n">
        <v>9257</v>
      </c>
    </row>
    <row r="4" spans="1:5">
      <c r="A4" s="3" t="s">
        <v>297</v>
      </c>
    </row>
    <row r="5" spans="1:5">
      <c r="A5" s="4" t="s">
        <v>298</v>
      </c>
      <c r="B5" s="5" t="n">
        <v>1319986</v>
      </c>
      <c r="C5" s="5" t="n">
        <v>600154</v>
      </c>
    </row>
    <row r="6" spans="1:5">
      <c r="A6" s="4" t="s">
        <v>299</v>
      </c>
      <c r="B6" s="5" t="n">
        <v>3725</v>
      </c>
      <c r="C6" s="5" t="n">
        <v>1226</v>
      </c>
    </row>
    <row r="7" spans="1:5">
      <c r="A7" s="4" t="s">
        <v>300</v>
      </c>
      <c r="B7" s="5" t="n">
        <v>-136</v>
      </c>
      <c r="C7" s="5" t="n">
        <v>-163</v>
      </c>
    </row>
    <row r="8" spans="1:5">
      <c r="A8" s="4" t="s">
        <v>296</v>
      </c>
      <c r="B8" s="5" t="n">
        <v>1323575</v>
      </c>
      <c r="C8" s="5" t="n">
        <v>601217</v>
      </c>
    </row>
    <row r="9" spans="1:5">
      <c r="A9" s="4" t="s">
        <v>301</v>
      </c>
    </row>
    <row r="10" spans="1:5">
      <c r="A10" s="3" t="s">
        <v>302</v>
      </c>
    </row>
    <row r="11" spans="1:5">
      <c r="A11" s="4" t="s">
        <v>298</v>
      </c>
      <c r="B11" s="5" t="n">
        <v>673988</v>
      </c>
      <c r="C11" s="5" t="n">
        <v>311066</v>
      </c>
    </row>
    <row r="12" spans="1:5">
      <c r="A12" s="4" t="s">
        <v>299</v>
      </c>
      <c r="B12" s="5" t="n">
        <v>184</v>
      </c>
      <c r="C12" s="5" t="n">
        <v>26</v>
      </c>
    </row>
    <row r="13" spans="1:5">
      <c r="A13" s="4" t="s">
        <v>300</v>
      </c>
      <c r="B13" s="5" t="n">
        <v>-20</v>
      </c>
      <c r="C13" s="5" t="n">
        <v>-29</v>
      </c>
    </row>
    <row r="14" spans="1:5">
      <c r="A14" s="4" t="s">
        <v>296</v>
      </c>
      <c r="B14" s="5" t="n">
        <v>674152</v>
      </c>
      <c r="C14" s="5" t="n">
        <v>311063</v>
      </c>
    </row>
    <row r="15" spans="1:5">
      <c r="A15" s="4" t="s">
        <v>303</v>
      </c>
    </row>
    <row r="16" spans="1:5">
      <c r="A16" s="3" t="s">
        <v>302</v>
      </c>
    </row>
    <row r="17" spans="1:5">
      <c r="A17" s="4" t="s">
        <v>298</v>
      </c>
      <c r="B17" s="5" t="n">
        <v>74875</v>
      </c>
      <c r="C17" s="5" t="n">
        <v>53223</v>
      </c>
    </row>
    <row r="18" spans="1:5">
      <c r="A18" s="4" t="s">
        <v>299</v>
      </c>
      <c r="B18" s="5" t="n">
        <v>56</v>
      </c>
      <c r="C18" s="5" t="n">
        <v>1</v>
      </c>
    </row>
    <row r="19" spans="1:5">
      <c r="A19" s="4" t="s">
        <v>300</v>
      </c>
      <c r="B19" s="5" t="n">
        <v>-1</v>
      </c>
      <c r="C19" s="5" t="n">
        <v>-45</v>
      </c>
    </row>
    <row r="20" spans="1:5">
      <c r="A20" s="4" t="s">
        <v>296</v>
      </c>
      <c r="B20" s="5" t="n">
        <v>74930</v>
      </c>
      <c r="C20" s="5" t="n">
        <v>53179</v>
      </c>
    </row>
    <row r="21" spans="1:5">
      <c r="A21" s="4" t="s">
        <v>304</v>
      </c>
    </row>
    <row r="22" spans="1:5">
      <c r="A22" s="3" t="s">
        <v>302</v>
      </c>
    </row>
    <row r="23" spans="1:5">
      <c r="A23" s="4" t="s">
        <v>298</v>
      </c>
      <c r="B23" s="5" t="n">
        <v>563585</v>
      </c>
      <c r="C23" s="5" t="n">
        <v>225731</v>
      </c>
    </row>
    <row r="24" spans="1:5">
      <c r="A24" s="4" t="s">
        <v>299</v>
      </c>
      <c r="B24" s="5" t="n">
        <v>60</v>
      </c>
      <c r="C24" s="5" t="n">
        <v>8</v>
      </c>
    </row>
    <row r="25" spans="1:5">
      <c r="A25" s="4" t="s">
        <v>300</v>
      </c>
      <c r="B25" s="5" t="n">
        <v>-112</v>
      </c>
      <c r="C25" s="5" t="n">
        <v>-76</v>
      </c>
    </row>
    <row r="26" spans="1:5">
      <c r="A26" s="4" t="s">
        <v>296</v>
      </c>
      <c r="B26" s="5" t="n">
        <v>563533</v>
      </c>
      <c r="C26" s="5" t="n">
        <v>225663</v>
      </c>
    </row>
    <row r="27" spans="1:5">
      <c r="A27" s="4" t="s">
        <v>305</v>
      </c>
    </row>
    <row r="28" spans="1:5">
      <c r="A28" s="3" t="s">
        <v>302</v>
      </c>
    </row>
    <row r="29" spans="1:5">
      <c r="A29" s="4" t="s">
        <v>298</v>
      </c>
      <c r="B29" s="5" t="n">
        <v>3013</v>
      </c>
      <c r="C29" s="5" t="n">
        <v>7982</v>
      </c>
    </row>
    <row r="30" spans="1:5">
      <c r="A30" s="4" t="s">
        <v>299</v>
      </c>
      <c r="B30" s="5" t="n">
        <v>0</v>
      </c>
      <c r="C30" s="5" t="n">
        <v>0</v>
      </c>
    </row>
    <row r="31" spans="1:5">
      <c r="A31" s="4" t="s">
        <v>300</v>
      </c>
      <c r="B31" s="5" t="n">
        <v>-3</v>
      </c>
      <c r="C31" s="5" t="n">
        <v>-9</v>
      </c>
    </row>
    <row r="32" spans="1:5">
      <c r="A32" s="4" t="s">
        <v>296</v>
      </c>
      <c r="B32" s="5" t="n">
        <v>3010</v>
      </c>
      <c r="C32" s="5" t="n">
        <v>7973</v>
      </c>
    </row>
    <row r="33" spans="1:5">
      <c r="A33" s="4" t="s">
        <v>306</v>
      </c>
    </row>
    <row r="34" spans="1:5">
      <c r="A34" s="3" t="s">
        <v>302</v>
      </c>
    </row>
    <row r="35" spans="1:5">
      <c r="A35" s="4" t="s">
        <v>298</v>
      </c>
      <c r="B35" s="5" t="n">
        <v>0</v>
      </c>
      <c r="C35" s="5" t="n">
        <v>2017</v>
      </c>
    </row>
    <row r="36" spans="1:5">
      <c r="A36" s="4" t="s">
        <v>299</v>
      </c>
      <c r="B36" s="5" t="n">
        <v>0</v>
      </c>
      <c r="C36" s="5" t="n">
        <v>0</v>
      </c>
    </row>
    <row r="37" spans="1:5">
      <c r="A37" s="4" t="s">
        <v>300</v>
      </c>
      <c r="B37" s="5" t="n">
        <v>0</v>
      </c>
      <c r="C37" s="5" t="n">
        <v>-4</v>
      </c>
    </row>
    <row r="38" spans="1:5">
      <c r="A38" s="4" t="s">
        <v>296</v>
      </c>
      <c r="B38" s="5" t="n">
        <v>0</v>
      </c>
      <c r="C38" s="5" t="n">
        <v>2013</v>
      </c>
    </row>
    <row r="39" spans="1:5">
      <c r="A39" s="4" t="s">
        <v>307</v>
      </c>
    </row>
    <row r="40" spans="1:5">
      <c r="A40" s="3" t="s">
        <v>302</v>
      </c>
    </row>
    <row r="41" spans="1:5">
      <c r="A41" s="4" t="s">
        <v>298</v>
      </c>
      <c r="B41" s="5" t="n">
        <v>4525</v>
      </c>
      <c r="C41" s="5" t="n">
        <v>135</v>
      </c>
      <c r="D41" s="6" t="n">
        <v>4525</v>
      </c>
      <c r="E41" s="6" t="n">
        <v>135</v>
      </c>
    </row>
    <row r="42" spans="1:5">
      <c r="A42" s="4" t="s">
        <v>299</v>
      </c>
      <c r="B42" s="5" t="n">
        <v>2915</v>
      </c>
      <c r="C42" s="5" t="n">
        <v>1191</v>
      </c>
      <c r="D42" s="5" t="n">
        <v>2915</v>
      </c>
      <c r="E42" s="5" t="n">
        <v>1191</v>
      </c>
    </row>
    <row r="43" spans="1:5">
      <c r="A43" s="4" t="s">
        <v>300</v>
      </c>
      <c r="B43" s="5" t="n">
        <v>0</v>
      </c>
      <c r="C43" s="5" t="n">
        <v>0</v>
      </c>
      <c r="D43" s="6" t="n">
        <v>0</v>
      </c>
      <c r="E43" s="6" t="n">
        <v>0</v>
      </c>
    </row>
    <row r="44" spans="1:5">
      <c r="A44" s="4" t="s">
        <v>296</v>
      </c>
      <c r="B44" s="5" t="n">
        <v>7440</v>
      </c>
      <c r="C44" s="5" t="n">
        <v>1326</v>
      </c>
    </row>
    <row r="45" spans="1:5">
      <c r="A45" s="4" t="s">
        <v>308</v>
      </c>
    </row>
    <row r="46" spans="1:5">
      <c r="A46" s="3" t="s">
        <v>295</v>
      </c>
    </row>
    <row r="47" spans="1:5">
      <c r="A47" s="4" t="s">
        <v>298</v>
      </c>
      <c r="B47" s="5" t="n">
        <v>0</v>
      </c>
      <c r="C47" s="5" t="n">
        <v>0</v>
      </c>
    </row>
    <row r="48" spans="1:5">
      <c r="A48" s="4" t="s">
        <v>299</v>
      </c>
      <c r="B48" s="5" t="n">
        <v>510</v>
      </c>
      <c r="C48" s="5" t="n">
        <v>0</v>
      </c>
    </row>
    <row r="49" spans="1:5">
      <c r="A49" s="4" t="s">
        <v>300</v>
      </c>
      <c r="B49" s="5" t="n">
        <v>0</v>
      </c>
      <c r="C49" s="5" t="n">
        <v>0</v>
      </c>
    </row>
    <row r="50" spans="1:5">
      <c r="A50" s="4" t="s">
        <v>296</v>
      </c>
      <c r="B50" s="6" t="n">
        <v>510</v>
      </c>
      <c r="C50"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7</v>
      </c>
    </row>
    <row r="2" spans="1:3">
      <c r="A2" s="3" t="s">
        <v>310</v>
      </c>
    </row>
    <row r="3" spans="1:3">
      <c r="A3" s="4" t="s">
        <v>39</v>
      </c>
      <c r="B3" s="6" t="n">
        <v>86809</v>
      </c>
      <c r="C3" s="6" t="n">
        <v>86646</v>
      </c>
    </row>
    <row r="4" spans="1:3">
      <c r="A4" s="4" t="s">
        <v>311</v>
      </c>
      <c r="B4" s="5" t="n">
        <v>303099</v>
      </c>
      <c r="C4" s="5" t="n">
        <v>306439</v>
      </c>
    </row>
    <row r="5" spans="1:3">
      <c r="A5" s="4" t="s">
        <v>312</v>
      </c>
    </row>
    <row r="6" spans="1:3">
      <c r="A6" s="3" t="s">
        <v>310</v>
      </c>
    </row>
    <row r="7" spans="1:3">
      <c r="A7" s="4" t="s">
        <v>273</v>
      </c>
      <c r="B7" s="5" t="n">
        <v>235413</v>
      </c>
      <c r="C7" s="5" t="n">
        <v>235413</v>
      </c>
    </row>
    <row r="8" spans="1:3">
      <c r="A8" s="4" t="s">
        <v>313</v>
      </c>
      <c r="B8" s="5" t="n">
        <v>-38169</v>
      </c>
      <c r="C8" s="5" t="n">
        <v>-35070</v>
      </c>
    </row>
    <row r="9" spans="1:3">
      <c r="A9" s="4" t="s">
        <v>314</v>
      </c>
    </row>
    <row r="10" spans="1:3">
      <c r="A10" s="3" t="s">
        <v>310</v>
      </c>
    </row>
    <row r="11" spans="1:3">
      <c r="A11" s="4" t="s">
        <v>273</v>
      </c>
      <c r="B11" s="5" t="n">
        <v>2642</v>
      </c>
      <c r="C11" s="5" t="n">
        <v>2642</v>
      </c>
    </row>
    <row r="12" spans="1:3">
      <c r="A12" s="4" t="s">
        <v>313</v>
      </c>
      <c r="B12" s="5" t="n">
        <v>-1081</v>
      </c>
      <c r="C12" s="5" t="n">
        <v>-1048</v>
      </c>
    </row>
    <row r="13" spans="1:3">
      <c r="A13" s="4" t="s">
        <v>315</v>
      </c>
    </row>
    <row r="14" spans="1:3">
      <c r="A14" s="3" t="s">
        <v>310</v>
      </c>
    </row>
    <row r="15" spans="1:3">
      <c r="A15" s="4" t="s">
        <v>273</v>
      </c>
      <c r="B15" s="5" t="n">
        <v>29600</v>
      </c>
      <c r="C15" s="5" t="n">
        <v>29600</v>
      </c>
    </row>
    <row r="16" spans="1:3">
      <c r="A16" s="4" t="s">
        <v>313</v>
      </c>
      <c r="B16" s="5" t="n">
        <v>-12115</v>
      </c>
      <c r="C16" s="5" t="n">
        <v>-11744</v>
      </c>
    </row>
    <row r="17" spans="1:3">
      <c r="A17" s="4" t="s">
        <v>272</v>
      </c>
    </row>
    <row r="18" spans="1:3">
      <c r="A18" s="3" t="s">
        <v>310</v>
      </c>
    </row>
    <row r="19" spans="1:3">
      <c r="A19" s="4" t="s">
        <v>273</v>
      </c>
      <c r="B19" s="5" t="n">
        <v>38298</v>
      </c>
      <c r="C19" s="5" t="n">
        <v>36298</v>
      </c>
    </row>
    <row r="20" spans="1:3">
      <c r="A20" s="4" t="s">
        <v>313</v>
      </c>
      <c r="B20" s="5" t="n">
        <v>-7275</v>
      </c>
      <c r="C20" s="5" t="n">
        <v>-4838</v>
      </c>
    </row>
    <row r="21" spans="1:3">
      <c r="A21" s="4" t="s">
        <v>311</v>
      </c>
      <c r="B21" s="5" t="n">
        <v>31023</v>
      </c>
      <c r="C21" s="5" t="n">
        <v>31460</v>
      </c>
    </row>
    <row r="22" spans="1:3">
      <c r="A22" s="4" t="s">
        <v>316</v>
      </c>
    </row>
    <row r="23" spans="1:3">
      <c r="A23" s="3" t="s">
        <v>310</v>
      </c>
    </row>
    <row r="24" spans="1:3">
      <c r="A24" s="4" t="s">
        <v>273</v>
      </c>
      <c r="B24" s="5" t="n">
        <v>17696</v>
      </c>
      <c r="C24" s="5" t="n">
        <v>17696</v>
      </c>
    </row>
    <row r="25" spans="1:3">
      <c r="A25" s="4" t="s">
        <v>317</v>
      </c>
    </row>
    <row r="26" spans="1:3">
      <c r="A26" s="3" t="s">
        <v>310</v>
      </c>
    </row>
    <row r="27" spans="1:3">
      <c r="A27" s="4" t="s">
        <v>273</v>
      </c>
      <c r="B27" s="5" t="n">
        <v>10000</v>
      </c>
      <c r="C27" s="5" t="n">
        <v>10000</v>
      </c>
    </row>
    <row r="28" spans="1:3">
      <c r="A28" s="4" t="s">
        <v>318</v>
      </c>
    </row>
    <row r="29" spans="1:3">
      <c r="A29" s="3" t="s">
        <v>310</v>
      </c>
    </row>
    <row r="30" spans="1:3">
      <c r="A30" s="4" t="s">
        <v>273</v>
      </c>
      <c r="B30" s="5" t="n">
        <v>8602</v>
      </c>
      <c r="C30" s="5" t="n">
        <v>8602</v>
      </c>
    </row>
    <row r="31" spans="1:3">
      <c r="A31" s="4" t="s">
        <v>319</v>
      </c>
    </row>
    <row r="32" spans="1:3">
      <c r="A32" s="3" t="s">
        <v>310</v>
      </c>
    </row>
    <row r="33" spans="1:3">
      <c r="A33" s="4" t="s">
        <v>273</v>
      </c>
      <c r="B33" s="6" t="n">
        <v>2000</v>
      </c>
      <c r="C33"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7</v>
      </c>
    </row>
    <row r="2" spans="1:3">
      <c r="A2" s="3" t="s">
        <v>321</v>
      </c>
    </row>
    <row r="3" spans="1:3">
      <c r="A3" s="4" t="s">
        <v>322</v>
      </c>
      <c r="B3" s="6" t="n">
        <v>2384</v>
      </c>
      <c r="C3" s="6" t="n">
        <v>4045</v>
      </c>
    </row>
    <row r="4" spans="1:3">
      <c r="A4" s="4" t="s">
        <v>323</v>
      </c>
      <c r="B4" s="5" t="n">
        <v>1022</v>
      </c>
      <c r="C4" s="5" t="n">
        <v>942</v>
      </c>
    </row>
    <row r="5" spans="1:3">
      <c r="A5" s="4" t="s">
        <v>324</v>
      </c>
      <c r="B5" s="5" t="n">
        <v>427</v>
      </c>
      <c r="C5" s="5" t="n">
        <v>428</v>
      </c>
    </row>
    <row r="6" spans="1:3">
      <c r="A6" s="4" t="s">
        <v>325</v>
      </c>
      <c r="B6" s="5" t="n">
        <v>1084</v>
      </c>
      <c r="C6" s="5" t="n">
        <v>1025</v>
      </c>
    </row>
    <row r="7" spans="1:3">
      <c r="A7" s="4" t="s">
        <v>326</v>
      </c>
      <c r="B7" s="5" t="n">
        <v>0</v>
      </c>
      <c r="C7" s="5" t="n">
        <v>4613</v>
      </c>
    </row>
    <row r="8" spans="1:3">
      <c r="A8" s="4" t="s">
        <v>327</v>
      </c>
      <c r="B8" s="5" t="n">
        <v>2813</v>
      </c>
      <c r="C8" s="5" t="n">
        <v>3590</v>
      </c>
    </row>
    <row r="9" spans="1:3">
      <c r="A9" s="4" t="s">
        <v>328</v>
      </c>
      <c r="B9" s="5" t="n">
        <v>287</v>
      </c>
      <c r="C9" s="5" t="n">
        <v>1093</v>
      </c>
    </row>
    <row r="10" spans="1:3">
      <c r="A10" s="4" t="s">
        <v>329</v>
      </c>
      <c r="B10" s="5" t="n">
        <v>1187</v>
      </c>
      <c r="C10" s="5" t="n">
        <v>0</v>
      </c>
    </row>
    <row r="11" spans="1:3">
      <c r="A11" s="4" t="s">
        <v>123</v>
      </c>
      <c r="B11" s="5" t="n">
        <v>5567</v>
      </c>
      <c r="C11" s="5" t="n">
        <v>3464</v>
      </c>
    </row>
    <row r="12" spans="1:3">
      <c r="A12" s="4" t="s">
        <v>330</v>
      </c>
      <c r="B12" s="6" t="n">
        <v>14771</v>
      </c>
      <c r="C12" s="6" t="n">
        <v>19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8</v>
      </c>
    </row>
    <row r="3" spans="1:3">
      <c r="A3" s="3" t="s">
        <v>332</v>
      </c>
    </row>
    <row r="4" spans="1:3">
      <c r="A4" s="4" t="s">
        <v>333</v>
      </c>
      <c r="B4" s="6" t="n">
        <v>5347</v>
      </c>
      <c r="C4" s="6" t="n">
        <v>4555</v>
      </c>
    </row>
    <row r="5" spans="1:3">
      <c r="A5" s="4" t="s">
        <v>334</v>
      </c>
    </row>
    <row r="6" spans="1:3">
      <c r="A6" s="3" t="s">
        <v>332</v>
      </c>
    </row>
    <row r="7" spans="1:3">
      <c r="A7" s="4" t="s">
        <v>333</v>
      </c>
      <c r="B7" s="5" t="n">
        <v>2127</v>
      </c>
      <c r="C7" s="5" t="n">
        <v>1767</v>
      </c>
    </row>
    <row r="8" spans="1:3">
      <c r="A8" s="4" t="s">
        <v>335</v>
      </c>
    </row>
    <row r="9" spans="1:3">
      <c r="A9" s="3" t="s">
        <v>332</v>
      </c>
    </row>
    <row r="10" spans="1:3">
      <c r="A10" s="4" t="s">
        <v>333</v>
      </c>
      <c r="B10" s="6" t="n">
        <v>3220</v>
      </c>
      <c r="C10" s="6" t="n">
        <v>27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336</v>
      </c>
      <c r="B1" s="2" t="s">
        <v>1</v>
      </c>
    </row>
    <row r="2" spans="1:3">
      <c r="B2" s="2" t="s">
        <v>2</v>
      </c>
      <c r="C2" s="2" t="s">
        <v>78</v>
      </c>
    </row>
    <row r="3" spans="1:3">
      <c r="A3" s="3" t="s">
        <v>175</v>
      </c>
    </row>
    <row r="4" spans="1:3">
      <c r="A4" s="4" t="s">
        <v>337</v>
      </c>
      <c r="B4" s="4" t="s">
        <v>338</v>
      </c>
      <c r="C4" s="4" t="s">
        <v>339</v>
      </c>
    </row>
    <row r="5" spans="1:3">
      <c r="A5" s="4" t="s">
        <v>340</v>
      </c>
      <c r="B5" s="4" t="s">
        <v>341</v>
      </c>
      <c r="C5" s="4" t="s">
        <v>341</v>
      </c>
    </row>
    <row r="6" spans="1:3">
      <c r="A6" s="4" t="s">
        <v>342</v>
      </c>
      <c r="B6" s="4" t="s">
        <v>343</v>
      </c>
      <c r="C6" s="4" t="s">
        <v>344</v>
      </c>
    </row>
    <row r="7" spans="1:3">
      <c r="A7" s="4" t="s">
        <v>345</v>
      </c>
      <c r="B7" s="4" t="s">
        <v>346</v>
      </c>
      <c r="C7" s="4" t="s">
        <v>3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7</v>
      </c>
    </row>
    <row r="2" spans="1:3">
      <c r="A2" s="3" t="s">
        <v>68</v>
      </c>
    </row>
    <row r="3" spans="1:3">
      <c r="A3" s="4" t="s">
        <v>69</v>
      </c>
      <c r="B3" s="7" t="n">
        <v>0.001</v>
      </c>
      <c r="C3" s="7" t="n">
        <v>0.001</v>
      </c>
    </row>
    <row r="4" spans="1:3">
      <c r="A4" s="4" t="s">
        <v>70</v>
      </c>
      <c r="B4" s="5" t="n">
        <v>60000000</v>
      </c>
      <c r="C4" s="5" t="n">
        <v>60000000</v>
      </c>
    </row>
    <row r="5" spans="1:3">
      <c r="A5" s="4" t="s">
        <v>71</v>
      </c>
      <c r="B5" s="5" t="n">
        <v>19664</v>
      </c>
      <c r="C5" s="5" t="n">
        <v>20766</v>
      </c>
    </row>
    <row r="6" spans="1:3">
      <c r="A6" s="4" t="s">
        <v>72</v>
      </c>
      <c r="B6" s="5" t="n">
        <v>19664</v>
      </c>
      <c r="C6" s="5" t="n">
        <v>20766</v>
      </c>
    </row>
    <row r="7" spans="1:3">
      <c r="A7" s="4" t="s">
        <v>73</v>
      </c>
      <c r="B7" s="7" t="n">
        <v>0.001</v>
      </c>
      <c r="C7" s="7" t="n">
        <v>0.001</v>
      </c>
    </row>
    <row r="8" spans="1:3">
      <c r="A8" s="4" t="s">
        <v>74</v>
      </c>
      <c r="B8" s="5" t="n">
        <v>5000000</v>
      </c>
      <c r="C8" s="5" t="n">
        <v>5000000</v>
      </c>
    </row>
    <row r="9" spans="1:3">
      <c r="A9" s="4" t="s">
        <v>75</v>
      </c>
      <c r="B9" s="5" t="n">
        <v>0</v>
      </c>
      <c r="C9" s="5" t="n">
        <v>0</v>
      </c>
    </row>
    <row r="10" spans="1:3">
      <c r="A10" s="4" t="s">
        <v>76</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48</v>
      </c>
      <c r="B1" s="2" t="s">
        <v>349</v>
      </c>
      <c r="C1" s="2" t="s">
        <v>350</v>
      </c>
    </row>
    <row r="2" spans="1:3">
      <c r="A2" s="3" t="s">
        <v>351</v>
      </c>
    </row>
    <row r="3" spans="1:3">
      <c r="A3" s="4" t="s">
        <v>352</v>
      </c>
      <c r="B3" s="8" t="n">
        <v>125.71</v>
      </c>
    </row>
    <row r="4" spans="1:3">
      <c r="A4" s="4" t="s">
        <v>353</v>
      </c>
      <c r="B4" s="8" t="n">
        <v>75.05</v>
      </c>
      <c r="C4" s="8" t="n">
        <v>75.05</v>
      </c>
    </row>
    <row r="5" spans="1:3">
      <c r="A5" s="4" t="s">
        <v>354</v>
      </c>
    </row>
    <row r="6" spans="1:3">
      <c r="A6" s="3" t="s">
        <v>351</v>
      </c>
    </row>
    <row r="7" spans="1:3">
      <c r="A7" s="4" t="s">
        <v>355</v>
      </c>
      <c r="B7" s="10" t="n">
        <v>0.0246</v>
      </c>
    </row>
    <row r="8" spans="1:3">
      <c r="A8" s="4" t="s">
        <v>356</v>
      </c>
    </row>
    <row r="9" spans="1:3">
      <c r="A9" s="3" t="s">
        <v>351</v>
      </c>
    </row>
    <row r="10" spans="1:3">
      <c r="A10" s="4" t="s">
        <v>355</v>
      </c>
      <c r="B10" s="11" t="n">
        <v>0.35</v>
      </c>
    </row>
    <row r="11" spans="1:3">
      <c r="A11" s="4" t="s">
        <v>357</v>
      </c>
    </row>
    <row r="12" spans="1:3">
      <c r="A12" s="3" t="s">
        <v>351</v>
      </c>
    </row>
    <row r="13" spans="1:3">
      <c r="A13" s="4" t="s">
        <v>355</v>
      </c>
      <c r="B13" s="5" t="n">
        <v>0</v>
      </c>
    </row>
    <row r="14" spans="1:3">
      <c r="A14" s="4" t="s">
        <v>358</v>
      </c>
    </row>
    <row r="15" spans="1:3">
      <c r="A15" s="3" t="s">
        <v>351</v>
      </c>
    </row>
    <row r="16" spans="1:3">
      <c r="A16" s="4" t="s">
        <v>355</v>
      </c>
      <c r="B16" s="10" t="n">
        <v>0.0075</v>
      </c>
    </row>
    <row r="17" spans="1:3">
      <c r="A17" s="4" t="s">
        <v>359</v>
      </c>
    </row>
    <row r="18" spans="1:3">
      <c r="A18" s="3" t="s">
        <v>351</v>
      </c>
    </row>
    <row r="19" spans="1:3">
      <c r="A19" s="4" t="s">
        <v>360</v>
      </c>
      <c r="B19" s="11" t="n">
        <v>0.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8</v>
      </c>
    </row>
    <row r="3" spans="1:3">
      <c r="A3" s="3" t="s">
        <v>362</v>
      </c>
    </row>
    <row r="4" spans="1:3">
      <c r="A4" s="4" t="s">
        <v>363</v>
      </c>
      <c r="B4" s="5" t="n">
        <v>20447</v>
      </c>
      <c r="C4" s="5" t="n">
        <v>21209</v>
      </c>
    </row>
    <row r="5" spans="1:3">
      <c r="A5" s="3" t="s">
        <v>364</v>
      </c>
    </row>
    <row r="6" spans="1:3">
      <c r="A6" s="4" t="s">
        <v>365</v>
      </c>
      <c r="B6" s="5" t="n">
        <v>45</v>
      </c>
      <c r="C6" s="5" t="n">
        <v>64</v>
      </c>
    </row>
    <row r="7" spans="1:3">
      <c r="A7" s="4" t="s">
        <v>366</v>
      </c>
      <c r="B7" s="5" t="n">
        <v>785</v>
      </c>
      <c r="C7" s="5" t="n">
        <v>1119</v>
      </c>
    </row>
    <row r="8" spans="1:3">
      <c r="A8" s="4" t="s">
        <v>367</v>
      </c>
      <c r="B8" s="5" t="n">
        <v>0</v>
      </c>
      <c r="C8" s="5" t="n">
        <v>1719</v>
      </c>
    </row>
    <row r="9" spans="1:3">
      <c r="A9" s="4" t="s">
        <v>368</v>
      </c>
      <c r="B9" s="5" t="n">
        <v>0</v>
      </c>
      <c r="C9" s="5" t="n">
        <v>689</v>
      </c>
    </row>
    <row r="10" spans="1:3">
      <c r="A10" s="4" t="s">
        <v>369</v>
      </c>
      <c r="B10" s="5" t="n">
        <v>21277</v>
      </c>
      <c r="C10" s="5" t="n">
        <v>24800</v>
      </c>
    </row>
    <row r="11" spans="1:3">
      <c r="A11" s="4" t="s">
        <v>370</v>
      </c>
      <c r="B11" s="5" t="n">
        <v>7015</v>
      </c>
      <c r="C11" s="5" t="n">
        <v>1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1</v>
      </c>
      <c r="B1" s="2" t="s">
        <v>282</v>
      </c>
      <c r="C1" s="2" t="s">
        <v>1</v>
      </c>
    </row>
    <row r="2" spans="1:5">
      <c r="B2" s="2" t="s">
        <v>283</v>
      </c>
      <c r="C2" s="2" t="s">
        <v>2</v>
      </c>
      <c r="D2" s="2" t="s">
        <v>78</v>
      </c>
      <c r="E2" s="2" t="s">
        <v>27</v>
      </c>
    </row>
    <row r="3" spans="1:5">
      <c r="A3" s="3" t="s">
        <v>372</v>
      </c>
    </row>
    <row r="4" spans="1:5">
      <c r="A4" s="4" t="s">
        <v>373</v>
      </c>
      <c r="C4" s="6" t="n">
        <v>827000000</v>
      </c>
    </row>
    <row r="5" spans="1:5">
      <c r="A5" s="4" t="s">
        <v>38</v>
      </c>
      <c r="C5" s="5" t="n">
        <v>216290000</v>
      </c>
      <c r="E5" s="6" t="n">
        <v>219793000</v>
      </c>
    </row>
    <row r="6" spans="1:5">
      <c r="A6" s="4" t="s">
        <v>210</v>
      </c>
      <c r="C6" s="5" t="n">
        <v>43484000</v>
      </c>
      <c r="D6" s="6" t="n">
        <v>56157000</v>
      </c>
    </row>
    <row r="7" spans="1:5">
      <c r="A7" s="4" t="s">
        <v>87</v>
      </c>
      <c r="C7" s="5" t="n">
        <v>812797000</v>
      </c>
      <c r="D7" s="5" t="n">
        <v>0</v>
      </c>
    </row>
    <row r="8" spans="1:5">
      <c r="A8" s="4" t="s">
        <v>286</v>
      </c>
    </row>
    <row r="9" spans="1:5">
      <c r="A9" s="3" t="s">
        <v>372</v>
      </c>
    </row>
    <row r="10" spans="1:5">
      <c r="A10" s="4" t="s">
        <v>210</v>
      </c>
      <c r="B10" s="6" t="n">
        <v>14200000</v>
      </c>
      <c r="C10" s="5" t="n">
        <v>14193000</v>
      </c>
      <c r="D10" s="6" t="n">
        <v>15573000</v>
      </c>
    </row>
    <row r="11" spans="1:5">
      <c r="A11" s="4" t="s">
        <v>374</v>
      </c>
    </row>
    <row r="12" spans="1:5">
      <c r="A12" s="3" t="s">
        <v>372</v>
      </c>
    </row>
    <row r="13" spans="1:5">
      <c r="A13" s="4" t="s">
        <v>38</v>
      </c>
      <c r="C13" s="6" t="n">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5</v>
      </c>
      <c r="B1" s="2" t="s">
        <v>1</v>
      </c>
    </row>
    <row r="2" spans="1:3">
      <c r="B2" s="2" t="s">
        <v>2</v>
      </c>
      <c r="C2" s="2" t="s">
        <v>78</v>
      </c>
    </row>
    <row r="3" spans="1:3">
      <c r="A3" s="3" t="s">
        <v>181</v>
      </c>
    </row>
    <row r="4" spans="1:3">
      <c r="A4" s="4" t="s">
        <v>376</v>
      </c>
      <c r="B4" s="12" t="n">
        <v>-1.5</v>
      </c>
    </row>
    <row r="5" spans="1:3">
      <c r="A5" s="4" t="s">
        <v>377</v>
      </c>
      <c r="C5" s="6"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7</v>
      </c>
    </row>
    <row r="2" spans="1:3">
      <c r="A2" s="3" t="s">
        <v>379</v>
      </c>
    </row>
    <row r="3" spans="1:3">
      <c r="A3" s="4" t="s">
        <v>30</v>
      </c>
      <c r="B3" s="6" t="n">
        <v>1383083</v>
      </c>
      <c r="C3" s="6" t="n">
        <v>647408</v>
      </c>
    </row>
    <row r="4" spans="1:3">
      <c r="A4" s="4" t="s">
        <v>380</v>
      </c>
      <c r="B4" s="5" t="n">
        <v>13233</v>
      </c>
      <c r="C4" s="5" t="n">
        <v>9257</v>
      </c>
    </row>
    <row r="5" spans="1:3">
      <c r="A5" s="4" t="s">
        <v>43</v>
      </c>
      <c r="B5" s="5" t="n">
        <v>1396316</v>
      </c>
      <c r="C5" s="5" t="n">
        <v>656665</v>
      </c>
    </row>
    <row r="6" spans="1:3">
      <c r="A6" s="3" t="s">
        <v>381</v>
      </c>
    </row>
    <row r="7" spans="1:3">
      <c r="A7" s="4" t="s">
        <v>382</v>
      </c>
      <c r="B7" s="5" t="n">
        <v>147</v>
      </c>
      <c r="C7" s="5" t="n">
        <v>199</v>
      </c>
    </row>
    <row r="8" spans="1:3">
      <c r="A8" s="4" t="s">
        <v>56</v>
      </c>
      <c r="B8" s="5" t="n">
        <v>13768</v>
      </c>
      <c r="C8" s="5" t="n">
        <v>12741</v>
      </c>
    </row>
    <row r="9" spans="1:3">
      <c r="A9" s="4" t="s">
        <v>383</v>
      </c>
    </row>
    <row r="10" spans="1:3">
      <c r="A10" s="3" t="s">
        <v>381</v>
      </c>
    </row>
    <row r="11" spans="1:3">
      <c r="A11" s="4" t="s">
        <v>275</v>
      </c>
      <c r="B11" s="5" t="n">
        <v>10000</v>
      </c>
    </row>
    <row r="12" spans="1:3">
      <c r="A12" s="4" t="s">
        <v>384</v>
      </c>
    </row>
    <row r="13" spans="1:3">
      <c r="A13" s="3" t="s">
        <v>381</v>
      </c>
    </row>
    <row r="14" spans="1:3">
      <c r="A14" s="4" t="s">
        <v>385</v>
      </c>
      <c r="B14" s="5" t="n">
        <v>375000</v>
      </c>
    </row>
    <row r="15" spans="1:3">
      <c r="A15" s="4" t="s">
        <v>386</v>
      </c>
    </row>
    <row r="16" spans="1:3">
      <c r="A16" s="3" t="s">
        <v>381</v>
      </c>
    </row>
    <row r="17" spans="1:3">
      <c r="A17" s="4" t="s">
        <v>387</v>
      </c>
      <c r="B17" s="5" t="n">
        <v>4976</v>
      </c>
      <c r="C17" s="5" t="n">
        <v>6477</v>
      </c>
    </row>
    <row r="18" spans="1:3">
      <c r="A18" s="4" t="s">
        <v>388</v>
      </c>
    </row>
    <row r="19" spans="1:3">
      <c r="A19" s="3" t="s">
        <v>381</v>
      </c>
    </row>
    <row r="20" spans="1:3">
      <c r="A20" s="4" t="s">
        <v>387</v>
      </c>
      <c r="B20" s="5" t="n">
        <v>464</v>
      </c>
      <c r="C20" s="5" t="n">
        <v>514</v>
      </c>
    </row>
    <row r="21" spans="1:3">
      <c r="A21" s="4" t="s">
        <v>389</v>
      </c>
    </row>
    <row r="22" spans="1:3">
      <c r="A22" s="3" t="s">
        <v>381</v>
      </c>
    </row>
    <row r="23" spans="1:3">
      <c r="A23" s="4" t="s">
        <v>387</v>
      </c>
      <c r="B23" s="5" t="n">
        <v>8181</v>
      </c>
      <c r="C23" s="5" t="n">
        <v>5551</v>
      </c>
    </row>
    <row r="24" spans="1:3">
      <c r="A24" s="4" t="s">
        <v>390</v>
      </c>
    </row>
    <row r="25" spans="1:3">
      <c r="A25" s="3" t="s">
        <v>379</v>
      </c>
    </row>
    <row r="26" spans="1:3">
      <c r="A26" s="4" t="s">
        <v>30</v>
      </c>
      <c r="B26" s="5" t="n">
        <v>67458</v>
      </c>
      <c r="C26" s="5" t="n">
        <v>47517</v>
      </c>
    </row>
    <row r="27" spans="1:3">
      <c r="A27" s="4" t="s">
        <v>380</v>
      </c>
      <c r="B27" s="5" t="n">
        <v>12723</v>
      </c>
      <c r="C27" s="5" t="n">
        <v>9257</v>
      </c>
    </row>
    <row r="28" spans="1:3">
      <c r="A28" s="4" t="s">
        <v>43</v>
      </c>
      <c r="B28" s="5" t="n">
        <v>80181</v>
      </c>
      <c r="C28" s="5" t="n">
        <v>56774</v>
      </c>
    </row>
    <row r="29" spans="1:3">
      <c r="A29" s="3" t="s">
        <v>381</v>
      </c>
    </row>
    <row r="30" spans="1:3">
      <c r="A30" s="4" t="s">
        <v>382</v>
      </c>
      <c r="B30" s="5" t="n">
        <v>147</v>
      </c>
      <c r="C30" s="5" t="n">
        <v>199</v>
      </c>
    </row>
    <row r="31" spans="1:3">
      <c r="A31" s="4" t="s">
        <v>56</v>
      </c>
      <c r="B31" s="5" t="n">
        <v>147</v>
      </c>
      <c r="C31" s="5" t="n">
        <v>199</v>
      </c>
    </row>
    <row r="32" spans="1:3">
      <c r="A32" s="4" t="s">
        <v>391</v>
      </c>
    </row>
    <row r="33" spans="1:3">
      <c r="A33" s="3" t="s">
        <v>381</v>
      </c>
    </row>
    <row r="34" spans="1:3">
      <c r="A34" s="4" t="s">
        <v>387</v>
      </c>
      <c r="B34" s="5" t="n">
        <v>0</v>
      </c>
      <c r="C34" s="5" t="n">
        <v>0</v>
      </c>
    </row>
    <row r="35" spans="1:3">
      <c r="A35" s="4" t="s">
        <v>392</v>
      </c>
    </row>
    <row r="36" spans="1:3">
      <c r="A36" s="3" t="s">
        <v>381</v>
      </c>
    </row>
    <row r="37" spans="1:3">
      <c r="A37" s="4" t="s">
        <v>387</v>
      </c>
      <c r="B37" s="5" t="n">
        <v>0</v>
      </c>
      <c r="C37" s="5" t="n">
        <v>0</v>
      </c>
    </row>
    <row r="38" spans="1:3">
      <c r="A38" s="4" t="s">
        <v>393</v>
      </c>
    </row>
    <row r="39" spans="1:3">
      <c r="A39" s="3" t="s">
        <v>381</v>
      </c>
    </row>
    <row r="40" spans="1:3">
      <c r="A40" s="4" t="s">
        <v>387</v>
      </c>
      <c r="B40" s="5" t="n">
        <v>0</v>
      </c>
      <c r="C40" s="5" t="n">
        <v>0</v>
      </c>
    </row>
    <row r="41" spans="1:3">
      <c r="A41" s="4" t="s">
        <v>394</v>
      </c>
    </row>
    <row r="42" spans="1:3">
      <c r="A42" s="3" t="s">
        <v>379</v>
      </c>
    </row>
    <row r="43" spans="1:3">
      <c r="A43" s="4" t="s">
        <v>30</v>
      </c>
      <c r="B43" s="5" t="n">
        <v>1315625</v>
      </c>
      <c r="C43" s="5" t="n">
        <v>599891</v>
      </c>
    </row>
    <row r="44" spans="1:3">
      <c r="A44" s="4" t="s">
        <v>380</v>
      </c>
      <c r="B44" s="5" t="n">
        <v>0</v>
      </c>
      <c r="C44" s="5" t="n">
        <v>0</v>
      </c>
    </row>
    <row r="45" spans="1:3">
      <c r="A45" s="4" t="s">
        <v>43</v>
      </c>
      <c r="B45" s="5" t="n">
        <v>1315625</v>
      </c>
      <c r="C45" s="5" t="n">
        <v>599891</v>
      </c>
    </row>
    <row r="46" spans="1:3">
      <c r="A46" s="3" t="s">
        <v>381</v>
      </c>
    </row>
    <row r="47" spans="1:3">
      <c r="A47" s="4" t="s">
        <v>382</v>
      </c>
      <c r="B47" s="5" t="n">
        <v>0</v>
      </c>
      <c r="C47" s="5" t="n">
        <v>0</v>
      </c>
    </row>
    <row r="48" spans="1:3">
      <c r="A48" s="4" t="s">
        <v>56</v>
      </c>
      <c r="B48" s="5" t="n">
        <v>0</v>
      </c>
      <c r="C48" s="5" t="n">
        <v>5551</v>
      </c>
    </row>
    <row r="49" spans="1:3">
      <c r="A49" s="4" t="s">
        <v>395</v>
      </c>
    </row>
    <row r="50" spans="1:3">
      <c r="A50" s="3" t="s">
        <v>381</v>
      </c>
    </row>
    <row r="51" spans="1:3">
      <c r="A51" s="4" t="s">
        <v>387</v>
      </c>
      <c r="B51" s="5" t="n">
        <v>0</v>
      </c>
      <c r="C51" s="5" t="n">
        <v>0</v>
      </c>
    </row>
    <row r="52" spans="1:3">
      <c r="A52" s="4" t="s">
        <v>396</v>
      </c>
    </row>
    <row r="53" spans="1:3">
      <c r="A53" s="3" t="s">
        <v>381</v>
      </c>
    </row>
    <row r="54" spans="1:3">
      <c r="A54" s="4" t="s">
        <v>387</v>
      </c>
      <c r="B54" s="5" t="n">
        <v>0</v>
      </c>
      <c r="C54" s="5" t="n">
        <v>0</v>
      </c>
    </row>
    <row r="55" spans="1:3">
      <c r="A55" s="4" t="s">
        <v>397</v>
      </c>
    </row>
    <row r="56" spans="1:3">
      <c r="A56" s="3" t="s">
        <v>381</v>
      </c>
    </row>
    <row r="57" spans="1:3">
      <c r="A57" s="4" t="s">
        <v>387</v>
      </c>
      <c r="B57" s="5" t="n">
        <v>0</v>
      </c>
      <c r="C57" s="5" t="n">
        <v>5551</v>
      </c>
    </row>
    <row r="58" spans="1:3">
      <c r="A58" s="4" t="s">
        <v>398</v>
      </c>
    </row>
    <row r="59" spans="1:3">
      <c r="A59" s="3" t="s">
        <v>379</v>
      </c>
    </row>
    <row r="60" spans="1:3">
      <c r="A60" s="4" t="s">
        <v>30</v>
      </c>
      <c r="B60" s="5" t="n">
        <v>0</v>
      </c>
      <c r="C60" s="5" t="n">
        <v>0</v>
      </c>
    </row>
    <row r="61" spans="1:3">
      <c r="A61" s="4" t="s">
        <v>380</v>
      </c>
      <c r="B61" s="5" t="n">
        <v>510</v>
      </c>
      <c r="C61" s="5" t="n">
        <v>0</v>
      </c>
    </row>
    <row r="62" spans="1:3">
      <c r="A62" s="4" t="s">
        <v>43</v>
      </c>
      <c r="B62" s="5" t="n">
        <v>510</v>
      </c>
      <c r="C62" s="5" t="n">
        <v>0</v>
      </c>
    </row>
    <row r="63" spans="1:3">
      <c r="A63" s="3" t="s">
        <v>381</v>
      </c>
    </row>
    <row r="64" spans="1:3">
      <c r="A64" s="4" t="s">
        <v>382</v>
      </c>
      <c r="B64" s="5" t="n">
        <v>0</v>
      </c>
      <c r="C64" s="5" t="n">
        <v>0</v>
      </c>
    </row>
    <row r="65" spans="1:3">
      <c r="A65" s="4" t="s">
        <v>56</v>
      </c>
      <c r="B65" s="5" t="n">
        <v>13621</v>
      </c>
      <c r="C65" s="5" t="n">
        <v>6991</v>
      </c>
    </row>
    <row r="66" spans="1:3">
      <c r="A66" s="4" t="s">
        <v>399</v>
      </c>
    </row>
    <row r="67" spans="1:3">
      <c r="A67" s="3" t="s">
        <v>381</v>
      </c>
    </row>
    <row r="68" spans="1:3">
      <c r="A68" s="4" t="s">
        <v>387</v>
      </c>
      <c r="B68" s="5" t="n">
        <v>4976</v>
      </c>
      <c r="C68" s="5" t="n">
        <v>6477</v>
      </c>
    </row>
    <row r="69" spans="1:3">
      <c r="A69" s="4" t="s">
        <v>400</v>
      </c>
    </row>
    <row r="70" spans="1:3">
      <c r="A70" s="3" t="s">
        <v>381</v>
      </c>
    </row>
    <row r="71" spans="1:3">
      <c r="A71" s="4" t="s">
        <v>387</v>
      </c>
      <c r="B71" s="5" t="n">
        <v>464</v>
      </c>
      <c r="C71" s="5" t="n">
        <v>514</v>
      </c>
    </row>
    <row r="72" spans="1:3">
      <c r="A72" s="4" t="s">
        <v>401</v>
      </c>
    </row>
    <row r="73" spans="1:3">
      <c r="A73" s="3" t="s">
        <v>381</v>
      </c>
    </row>
    <row r="74" spans="1:3">
      <c r="A74" s="4" t="s">
        <v>387</v>
      </c>
      <c r="B74" s="6" t="n">
        <v>8181</v>
      </c>
      <c r="C74"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8"/>
    <col customWidth="1" max="5" min="5" width="37"/>
    <col customWidth="1" max="6" min="6" width="27"/>
    <col customWidth="1" max="7" min="7" width="21"/>
  </cols>
  <sheetData>
    <row r="1" spans="1:7">
      <c r="A1" s="1" t="s">
        <v>402</v>
      </c>
      <c r="B1" s="2" t="s">
        <v>255</v>
      </c>
      <c r="E1" s="2" t="s">
        <v>1</v>
      </c>
    </row>
    <row r="2" spans="1:7">
      <c r="B2" s="2" t="s">
        <v>403</v>
      </c>
      <c r="C2" s="2" t="s">
        <v>404</v>
      </c>
      <c r="D2" s="2" t="s">
        <v>405</v>
      </c>
      <c r="E2" s="2" t="s">
        <v>406</v>
      </c>
      <c r="F2" s="2" t="s">
        <v>407</v>
      </c>
      <c r="G2" s="2" t="s">
        <v>408</v>
      </c>
    </row>
    <row r="3" spans="1:7">
      <c r="A3" s="3" t="s">
        <v>409</v>
      </c>
    </row>
    <row r="4" spans="1:7">
      <c r="A4" s="4" t="s">
        <v>34</v>
      </c>
      <c r="E4" s="6" t="n">
        <v>18718000</v>
      </c>
      <c r="F4" s="6" t="n">
        <v>22576000</v>
      </c>
    </row>
    <row r="5" spans="1:7">
      <c r="A5" s="4" t="s">
        <v>410</v>
      </c>
      <c r="E5" s="6" t="n">
        <v>3900000</v>
      </c>
    </row>
    <row r="6" spans="1:7">
      <c r="A6" s="4" t="s">
        <v>411</v>
      </c>
      <c r="B6" s="5" t="n">
        <v>525000</v>
      </c>
    </row>
    <row r="7" spans="1:7">
      <c r="A7" s="4" t="s">
        <v>412</v>
      </c>
      <c r="E7" s="5" t="n">
        <v>2739643</v>
      </c>
      <c r="F7" s="5" t="n">
        <v>2739643</v>
      </c>
    </row>
    <row r="8" spans="1:7">
      <c r="A8" s="4" t="s">
        <v>413</v>
      </c>
    </row>
    <row r="9" spans="1:7">
      <c r="A9" s="3" t="s">
        <v>409</v>
      </c>
    </row>
    <row r="10" spans="1:7">
      <c r="A10" s="4" t="s">
        <v>414</v>
      </c>
      <c r="D10" s="6" t="n">
        <v>245000000</v>
      </c>
      <c r="E10" s="6" t="n">
        <v>27323000</v>
      </c>
      <c r="F10" s="6" t="n">
        <v>27326000</v>
      </c>
    </row>
    <row r="11" spans="1:7">
      <c r="A11" s="4" t="s">
        <v>415</v>
      </c>
      <c r="D11" s="4" t="s">
        <v>416</v>
      </c>
    </row>
    <row r="12" spans="1:7">
      <c r="A12" s="4" t="s">
        <v>417</v>
      </c>
      <c r="D12" s="13" t="n">
        <v>0.0133251</v>
      </c>
    </row>
    <row r="13" spans="1:7">
      <c r="A13" s="4" t="s">
        <v>418</v>
      </c>
      <c r="D13" s="8" t="n">
        <v>75.05</v>
      </c>
    </row>
    <row r="14" spans="1:7">
      <c r="A14" s="4" t="s">
        <v>419</v>
      </c>
      <c r="D14" s="4" t="s">
        <v>420</v>
      </c>
    </row>
    <row r="15" spans="1:7">
      <c r="A15" s="4" t="s">
        <v>421</v>
      </c>
      <c r="E15" s="6" t="n">
        <v>-4700000</v>
      </c>
    </row>
    <row r="16" spans="1:7">
      <c r="A16" s="4" t="s">
        <v>422</v>
      </c>
      <c r="D16" s="5" t="n">
        <v>3264643</v>
      </c>
    </row>
    <row r="17" spans="1:7">
      <c r="A17" s="4" t="s">
        <v>423</v>
      </c>
      <c r="D17" s="8" t="n">
        <v>75.05</v>
      </c>
      <c r="E17" s="8" t="n">
        <v>75.05</v>
      </c>
    </row>
    <row r="18" spans="1:7">
      <c r="A18" s="4" t="s">
        <v>424</v>
      </c>
      <c r="D18" s="6" t="n">
        <v>48100000</v>
      </c>
    </row>
    <row r="19" spans="1:7">
      <c r="A19" s="4" t="s">
        <v>34</v>
      </c>
      <c r="G19" s="6" t="n">
        <v>18700000</v>
      </c>
    </row>
    <row r="20" spans="1:7">
      <c r="A20" s="4" t="s">
        <v>425</v>
      </c>
      <c r="D20" s="8" t="n">
        <v>125.08</v>
      </c>
    </row>
    <row r="21" spans="1:7">
      <c r="A21" s="4" t="s">
        <v>426</v>
      </c>
      <c r="D21" s="6" t="n">
        <v>11600000</v>
      </c>
    </row>
    <row r="22" spans="1:7">
      <c r="A22" s="4" t="s">
        <v>427</v>
      </c>
    </row>
    <row r="23" spans="1:7">
      <c r="A23" s="3" t="s">
        <v>409</v>
      </c>
    </row>
    <row r="24" spans="1:7">
      <c r="A24" s="4" t="s">
        <v>428</v>
      </c>
      <c r="D24" s="5" t="n">
        <v>20</v>
      </c>
    </row>
    <row r="25" spans="1:7">
      <c r="A25" s="4" t="s">
        <v>429</v>
      </c>
      <c r="D25" s="5" t="n">
        <v>30</v>
      </c>
    </row>
    <row r="26" spans="1:7">
      <c r="A26" s="4" t="s">
        <v>430</v>
      </c>
      <c r="D26" s="4" t="s">
        <v>431</v>
      </c>
    </row>
    <row r="27" spans="1:7">
      <c r="A27" s="4" t="s">
        <v>432</v>
      </c>
    </row>
    <row r="28" spans="1:7">
      <c r="A28" s="3" t="s">
        <v>409</v>
      </c>
    </row>
    <row r="29" spans="1:7">
      <c r="A29" s="4" t="s">
        <v>428</v>
      </c>
      <c r="D29" s="5" t="n">
        <v>5</v>
      </c>
    </row>
    <row r="30" spans="1:7">
      <c r="A30" s="4" t="s">
        <v>429</v>
      </c>
      <c r="D30" s="5" t="n">
        <v>10</v>
      </c>
    </row>
    <row r="31" spans="1:7">
      <c r="A31" s="4" t="s">
        <v>433</v>
      </c>
      <c r="D31" s="4" t="s">
        <v>434</v>
      </c>
    </row>
    <row r="32" spans="1:7">
      <c r="A32" s="4" t="s">
        <v>435</v>
      </c>
    </row>
    <row r="33" spans="1:7">
      <c r="A33" s="3" t="s">
        <v>409</v>
      </c>
    </row>
    <row r="34" spans="1:7">
      <c r="A34" s="4" t="s">
        <v>414</v>
      </c>
      <c r="C34" s="6" t="n">
        <v>750000000</v>
      </c>
      <c r="E34" s="6" t="n">
        <v>750000000</v>
      </c>
      <c r="F34" s="6" t="n">
        <v>750000000</v>
      </c>
    </row>
    <row r="35" spans="1:7">
      <c r="A35" s="4" t="s">
        <v>417</v>
      </c>
      <c r="C35" s="13" t="n">
        <v>0.0040244</v>
      </c>
    </row>
    <row r="36" spans="1:7">
      <c r="A36" s="4" t="s">
        <v>418</v>
      </c>
      <c r="C36" s="8" t="n">
        <v>248.48</v>
      </c>
    </row>
    <row r="37" spans="1:7">
      <c r="A37" s="4" t="s">
        <v>419</v>
      </c>
      <c r="C37" s="4" t="s">
        <v>420</v>
      </c>
    </row>
    <row r="38" spans="1:7">
      <c r="A38" s="4" t="s">
        <v>422</v>
      </c>
      <c r="C38" s="5" t="n">
        <v>3018327</v>
      </c>
    </row>
    <row r="39" spans="1:7">
      <c r="A39" s="4" t="s">
        <v>424</v>
      </c>
      <c r="C39" s="6" t="n">
        <v>140300000</v>
      </c>
    </row>
    <row r="40" spans="1:7">
      <c r="A40" s="4" t="s">
        <v>425</v>
      </c>
      <c r="C40" s="8" t="n">
        <v>315.38</v>
      </c>
    </row>
    <row r="41" spans="1:7">
      <c r="A41" s="4" t="s">
        <v>426</v>
      </c>
      <c r="C41" s="6" t="n">
        <v>90000000</v>
      </c>
    </row>
    <row r="42" spans="1:7">
      <c r="A42" s="4" t="s">
        <v>436</v>
      </c>
      <c r="C42" s="5" t="n">
        <v>733100000</v>
      </c>
    </row>
    <row r="43" spans="1:7">
      <c r="A43" s="4" t="s">
        <v>437</v>
      </c>
      <c r="C43" s="5" t="n">
        <v>16900000</v>
      </c>
    </row>
    <row r="44" spans="1:7">
      <c r="A44" s="4" t="s">
        <v>438</v>
      </c>
      <c r="C44" s="6" t="n">
        <v>13700000</v>
      </c>
    </row>
    <row r="45" spans="1:7">
      <c r="A45" s="4" t="s">
        <v>439</v>
      </c>
    </row>
    <row r="46" spans="1:7">
      <c r="A46" s="3" t="s">
        <v>409</v>
      </c>
    </row>
    <row r="47" spans="1:7">
      <c r="A47" s="4" t="s">
        <v>428</v>
      </c>
      <c r="C47" s="5" t="n">
        <v>20</v>
      </c>
    </row>
    <row r="48" spans="1:7">
      <c r="A48" s="4" t="s">
        <v>429</v>
      </c>
      <c r="C48" s="5" t="n">
        <v>30</v>
      </c>
    </row>
    <row r="49" spans="1:7">
      <c r="A49" s="4" t="s">
        <v>430</v>
      </c>
      <c r="C49" s="4" t="s">
        <v>431</v>
      </c>
    </row>
    <row r="50" spans="1:7">
      <c r="A50" s="4" t="s">
        <v>440</v>
      </c>
    </row>
    <row r="51" spans="1:7">
      <c r="A51" s="3" t="s">
        <v>409</v>
      </c>
    </row>
    <row r="52" spans="1:7">
      <c r="A52" s="4" t="s">
        <v>428</v>
      </c>
      <c r="C52" s="5" t="n">
        <v>5</v>
      </c>
    </row>
    <row r="53" spans="1:7">
      <c r="A53" s="4" t="s">
        <v>429</v>
      </c>
      <c r="C53" s="5" t="n">
        <v>10</v>
      </c>
    </row>
    <row r="54" spans="1:7">
      <c r="A54" s="4" t="s">
        <v>433</v>
      </c>
      <c r="C54" s="4" t="s">
        <v>43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s>
  <sheetData>
    <row r="1" spans="1:5">
      <c r="A1" s="1" t="s">
        <v>441</v>
      </c>
      <c r="B1" s="2" t="s">
        <v>2</v>
      </c>
      <c r="C1" s="2" t="s">
        <v>27</v>
      </c>
      <c r="D1" s="2" t="s">
        <v>442</v>
      </c>
      <c r="E1" s="2" t="s">
        <v>443</v>
      </c>
    </row>
    <row r="2" spans="1:5">
      <c r="A2" s="4" t="s">
        <v>444</v>
      </c>
    </row>
    <row r="3" spans="1:5">
      <c r="A3" s="3" t="s">
        <v>445</v>
      </c>
    </row>
    <row r="4" spans="1:5">
      <c r="A4" s="4" t="s">
        <v>446</v>
      </c>
      <c r="B4" s="6" t="n">
        <v>27323000</v>
      </c>
      <c r="C4" s="6" t="n">
        <v>27326000</v>
      </c>
      <c r="E4" s="6" t="n">
        <v>245000000</v>
      </c>
    </row>
    <row r="5" spans="1:5">
      <c r="A5" s="4" t="s">
        <v>447</v>
      </c>
      <c r="B5" s="5" t="n">
        <v>-567000</v>
      </c>
      <c r="C5" s="5" t="n">
        <v>-893000</v>
      </c>
    </row>
    <row r="6" spans="1:5">
      <c r="A6" s="4" t="s">
        <v>448</v>
      </c>
      <c r="B6" s="5" t="n">
        <v>26756000</v>
      </c>
      <c r="C6" s="5" t="n">
        <v>26433000</v>
      </c>
    </row>
    <row r="7" spans="1:5">
      <c r="A7" s="4" t="s">
        <v>449</v>
      </c>
    </row>
    <row r="8" spans="1:5">
      <c r="A8" s="3" t="s">
        <v>445</v>
      </c>
    </row>
    <row r="9" spans="1:5">
      <c r="A9" s="4" t="s">
        <v>446</v>
      </c>
      <c r="B9" s="5" t="n">
        <v>750000000</v>
      </c>
      <c r="C9" s="5" t="n">
        <v>750000000</v>
      </c>
      <c r="D9" s="6" t="n">
        <v>750000000</v>
      </c>
    </row>
    <row r="10" spans="1:5">
      <c r="A10" s="4" t="s">
        <v>447</v>
      </c>
      <c r="B10" s="5" t="n">
        <v>-133013000</v>
      </c>
      <c r="C10" s="5" t="n">
        <v>-140136000</v>
      </c>
    </row>
    <row r="11" spans="1:5">
      <c r="A11" s="4" t="s">
        <v>450</v>
      </c>
      <c r="B11" s="5" t="n">
        <v>616987000</v>
      </c>
      <c r="C11" s="5" t="n">
        <v>609864000</v>
      </c>
    </row>
    <row r="12" spans="1:5">
      <c r="A12" s="4" t="s">
        <v>451</v>
      </c>
      <c r="B12" s="6" t="n">
        <v>687180000</v>
      </c>
      <c r="C12" s="6" t="n">
        <v>71353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52</v>
      </c>
      <c r="B1" s="2" t="s">
        <v>1</v>
      </c>
    </row>
    <row r="2" spans="1:3">
      <c r="B2" s="2" t="s">
        <v>2</v>
      </c>
      <c r="C2" s="2" t="s">
        <v>78</v>
      </c>
    </row>
    <row r="3" spans="1:3">
      <c r="A3" s="3" t="s">
        <v>187</v>
      </c>
    </row>
    <row r="4" spans="1:3">
      <c r="A4" s="4" t="s">
        <v>453</v>
      </c>
      <c r="B4" s="4" t="s">
        <v>454</v>
      </c>
      <c r="C4" s="4" t="s">
        <v>4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56</v>
      </c>
      <c r="B1" s="2" t="s">
        <v>1</v>
      </c>
    </row>
    <row r="2" spans="1:2">
      <c r="B2" s="2" t="s">
        <v>457</v>
      </c>
    </row>
    <row r="3" spans="1:2">
      <c r="A3" s="3" t="s">
        <v>458</v>
      </c>
    </row>
    <row r="4" spans="1:2">
      <c r="A4" s="4" t="s">
        <v>459</v>
      </c>
      <c r="B4" s="5" t="n">
        <v>1300000</v>
      </c>
    </row>
    <row r="5" spans="1:2">
      <c r="A5" s="4" t="s">
        <v>460</v>
      </c>
      <c r="B5" s="8" t="n">
        <v>51.36</v>
      </c>
    </row>
    <row r="6" spans="1:2">
      <c r="A6" s="4" t="s">
        <v>461</v>
      </c>
    </row>
    <row r="7" spans="1:2">
      <c r="A7" s="3" t="s">
        <v>461</v>
      </c>
    </row>
    <row r="8" spans="1:2">
      <c r="A8" s="4" t="s">
        <v>462</v>
      </c>
      <c r="B8" s="4" t="s">
        <v>463</v>
      </c>
    </row>
    <row r="9" spans="1:2">
      <c r="A9" s="4" t="s">
        <v>464</v>
      </c>
      <c r="B9" s="5" t="n">
        <v>640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65</v>
      </c>
      <c r="B1" s="2" t="s">
        <v>1</v>
      </c>
    </row>
    <row r="2" spans="1:2">
      <c r="B2" s="2" t="s">
        <v>457</v>
      </c>
    </row>
    <row r="3" spans="1:2">
      <c r="A3" s="4" t="s">
        <v>466</v>
      </c>
    </row>
    <row r="4" spans="1:2">
      <c r="A4" s="3" t="s">
        <v>466</v>
      </c>
    </row>
    <row r="5" spans="1:2">
      <c r="A5" s="4" t="s">
        <v>467</v>
      </c>
      <c r="B5" s="5" t="n">
        <v>1736304</v>
      </c>
    </row>
    <row r="6" spans="1:2">
      <c r="A6" s="4" t="s">
        <v>468</v>
      </c>
      <c r="B6" s="5" t="n">
        <v>283387</v>
      </c>
    </row>
    <row r="7" spans="1:2">
      <c r="A7" s="4" t="s">
        <v>469</v>
      </c>
      <c r="B7" s="5" t="n">
        <v>-92036</v>
      </c>
    </row>
    <row r="8" spans="1:2">
      <c r="A8" s="4" t="s">
        <v>470</v>
      </c>
      <c r="B8" s="5" t="n">
        <v>1927655</v>
      </c>
    </row>
    <row r="9" spans="1:2">
      <c r="A9" s="3" t="s">
        <v>471</v>
      </c>
    </row>
    <row r="10" spans="1:2">
      <c r="A10" s="4" t="s">
        <v>472</v>
      </c>
      <c r="B10" s="8" t="n">
        <v>66.70999999999999</v>
      </c>
    </row>
    <row r="11" spans="1:2">
      <c r="A11" s="4" t="s">
        <v>473</v>
      </c>
      <c r="B11" s="11" t="n">
        <v>118.04</v>
      </c>
    </row>
    <row r="12" spans="1:2">
      <c r="A12" s="4" t="s">
        <v>474</v>
      </c>
      <c r="B12" s="11" t="n">
        <v>21.26</v>
      </c>
    </row>
    <row r="13" spans="1:2">
      <c r="A13" s="4" t="s">
        <v>475</v>
      </c>
      <c r="B13" s="8" t="n">
        <v>76.43000000000001</v>
      </c>
    </row>
    <row r="14" spans="1:2">
      <c r="A14" s="4" t="s">
        <v>476</v>
      </c>
    </row>
    <row r="15" spans="1:2">
      <c r="A15" s="3" t="s">
        <v>476</v>
      </c>
    </row>
    <row r="16" spans="1:2">
      <c r="A16" s="4" t="s">
        <v>477</v>
      </c>
      <c r="B16" s="5" t="n">
        <v>132273</v>
      </c>
    </row>
    <row r="17" spans="1:2">
      <c r="A17" s="4" t="s">
        <v>468</v>
      </c>
      <c r="B17" s="5" t="n">
        <v>60857</v>
      </c>
    </row>
    <row r="18" spans="1:2">
      <c r="A18" s="4" t="s">
        <v>478</v>
      </c>
      <c r="B18" s="5" t="n">
        <v>-66078</v>
      </c>
    </row>
    <row r="19" spans="1:2">
      <c r="A19" s="4" t="s">
        <v>479</v>
      </c>
      <c r="B19" s="5" t="n">
        <v>127052</v>
      </c>
    </row>
    <row r="20" spans="1:2">
      <c r="A20" s="3" t="s">
        <v>480</v>
      </c>
    </row>
    <row r="21" spans="1:2">
      <c r="A21" s="4" t="s">
        <v>481</v>
      </c>
      <c r="B21" s="8" t="n">
        <v>130.63</v>
      </c>
    </row>
    <row r="22" spans="1:2">
      <c r="A22" s="4" t="s">
        <v>473</v>
      </c>
      <c r="B22" s="11" t="n">
        <v>115.83</v>
      </c>
    </row>
    <row r="23" spans="1:2">
      <c r="A23" s="4" t="s">
        <v>482</v>
      </c>
      <c r="B23" s="11" t="n">
        <v>106.42</v>
      </c>
    </row>
    <row r="24" spans="1:2">
      <c r="A24" s="4" t="s">
        <v>483</v>
      </c>
      <c r="B24" s="8" t="n">
        <v>136.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43484</v>
      </c>
      <c r="C4" s="6" t="n">
        <v>56157</v>
      </c>
    </row>
    <row r="5" spans="1:3">
      <c r="A5" s="3" t="s">
        <v>81</v>
      </c>
    </row>
    <row r="6" spans="1:3">
      <c r="A6" s="4" t="s">
        <v>82</v>
      </c>
      <c r="B6" s="5" t="n">
        <v>3858</v>
      </c>
      <c r="C6" s="5" t="n">
        <v>788</v>
      </c>
    </row>
    <row r="7" spans="1:3">
      <c r="A7" s="4" t="s">
        <v>83</v>
      </c>
      <c r="B7" s="5" t="n">
        <v>3503</v>
      </c>
      <c r="C7" s="5" t="n">
        <v>3278</v>
      </c>
    </row>
    <row r="8" spans="1:3">
      <c r="A8" s="4" t="s">
        <v>84</v>
      </c>
      <c r="B8" s="5" t="n">
        <v>11289</v>
      </c>
      <c r="C8" s="5" t="n">
        <v>7407</v>
      </c>
    </row>
    <row r="9" spans="1:3">
      <c r="A9" s="4" t="s">
        <v>85</v>
      </c>
      <c r="B9" s="5" t="n">
        <v>11088</v>
      </c>
      <c r="C9" s="5" t="n">
        <v>7643</v>
      </c>
    </row>
    <row r="10" spans="1:3">
      <c r="A10" s="4" t="s">
        <v>86</v>
      </c>
      <c r="B10" s="5" t="n">
        <v>29738</v>
      </c>
      <c r="C10" s="5" t="n">
        <v>19116</v>
      </c>
    </row>
    <row r="11" spans="1:3">
      <c r="A11" s="4" t="s">
        <v>87</v>
      </c>
      <c r="B11" s="5" t="n">
        <v>812797</v>
      </c>
      <c r="C11" s="5" t="n">
        <v>0</v>
      </c>
    </row>
    <row r="12" spans="1:3">
      <c r="A12" s="4" t="s">
        <v>88</v>
      </c>
      <c r="B12" s="5" t="n">
        <v>826543</v>
      </c>
      <c r="C12" s="5" t="n">
        <v>37041</v>
      </c>
    </row>
    <row r="13" spans="1:3">
      <c r="A13" s="3" t="s">
        <v>89</v>
      </c>
    </row>
    <row r="14" spans="1:3">
      <c r="A14" s="4" t="s">
        <v>90</v>
      </c>
      <c r="B14" s="5" t="n">
        <v>17293</v>
      </c>
      <c r="C14" s="5" t="n">
        <v>21097</v>
      </c>
    </row>
    <row r="15" spans="1:3">
      <c r="A15" s="4" t="s">
        <v>91</v>
      </c>
      <c r="B15" s="5" t="n">
        <v>5909</v>
      </c>
      <c r="C15" s="5" t="n">
        <v>875</v>
      </c>
    </row>
    <row r="16" spans="1:3">
      <c r="A16" s="4" t="s">
        <v>92</v>
      </c>
      <c r="B16" s="5" t="n">
        <v>-8906</v>
      </c>
      <c r="C16" s="5" t="n">
        <v>-3480</v>
      </c>
    </row>
    <row r="17" spans="1:3">
      <c r="A17" s="4" t="s">
        <v>93</v>
      </c>
      <c r="B17" s="5" t="n">
        <v>1874</v>
      </c>
      <c r="C17" s="5" t="n">
        <v>-221</v>
      </c>
    </row>
    <row r="18" spans="1:3">
      <c r="A18" s="4" t="s">
        <v>94</v>
      </c>
      <c r="B18" s="5" t="n">
        <v>16170</v>
      </c>
      <c r="C18" s="5" t="n">
        <v>18271</v>
      </c>
    </row>
    <row r="19" spans="1:3">
      <c r="A19" s="4" t="s">
        <v>95</v>
      </c>
      <c r="B19" s="5" t="n">
        <v>842713</v>
      </c>
      <c r="C19" s="5" t="n">
        <v>55312</v>
      </c>
    </row>
    <row r="20" spans="1:3">
      <c r="A20" s="4" t="s">
        <v>96</v>
      </c>
      <c r="B20" s="5" t="n">
        <v>-176376</v>
      </c>
      <c r="C20" s="5" t="n">
        <v>-10033</v>
      </c>
    </row>
    <row r="21" spans="1:3">
      <c r="A21" s="4" t="s">
        <v>97</v>
      </c>
      <c r="B21" s="6" t="n">
        <v>666337</v>
      </c>
      <c r="C21" s="6" t="n">
        <v>45279</v>
      </c>
    </row>
    <row r="22" spans="1:3">
      <c r="A22" s="3" t="s">
        <v>98</v>
      </c>
    </row>
    <row r="23" spans="1:3">
      <c r="A23" s="4" t="s">
        <v>99</v>
      </c>
      <c r="B23" s="8" t="n">
        <v>32.59</v>
      </c>
      <c r="C23" s="8" t="n">
        <v>2.13</v>
      </c>
    </row>
    <row r="24" spans="1:3">
      <c r="A24" s="4" t="s">
        <v>100</v>
      </c>
      <c r="B24" s="5" t="n">
        <v>20447</v>
      </c>
      <c r="C24" s="5" t="n">
        <v>21209</v>
      </c>
    </row>
    <row r="25" spans="1:3">
      <c r="A25" s="4" t="s">
        <v>101</v>
      </c>
      <c r="B25" s="8" t="n">
        <v>31.32</v>
      </c>
      <c r="C25" s="8" t="n">
        <v>1.83</v>
      </c>
    </row>
    <row r="26" spans="1:3">
      <c r="A26" s="4" t="s">
        <v>102</v>
      </c>
      <c r="B26" s="5" t="n">
        <v>21277</v>
      </c>
      <c r="C26" s="5" t="n">
        <v>24800</v>
      </c>
    </row>
    <row r="27" spans="1:3">
      <c r="A27" s="4" t="s">
        <v>103</v>
      </c>
    </row>
    <row r="28" spans="1:3">
      <c r="A28" s="3" t="s">
        <v>79</v>
      </c>
    </row>
    <row r="29" spans="1:3">
      <c r="A29" s="4" t="s">
        <v>80</v>
      </c>
      <c r="B29" s="6" t="n">
        <v>19538</v>
      </c>
      <c r="C29" s="6" t="n">
        <v>20820</v>
      </c>
    </row>
    <row r="30" spans="1:3">
      <c r="A30" s="4" t="s">
        <v>104</v>
      </c>
    </row>
    <row r="31" spans="1:3">
      <c r="A31" s="3" t="s">
        <v>79</v>
      </c>
    </row>
    <row r="32" spans="1:3">
      <c r="A32" s="4" t="s">
        <v>80</v>
      </c>
      <c r="B32" s="5" t="n">
        <v>8959</v>
      </c>
      <c r="C32" s="5" t="n">
        <v>4391</v>
      </c>
    </row>
    <row r="33" spans="1:3">
      <c r="A33" s="4" t="s">
        <v>105</v>
      </c>
    </row>
    <row r="34" spans="1:3">
      <c r="A34" s="3" t="s">
        <v>79</v>
      </c>
    </row>
    <row r="35" spans="1:3">
      <c r="A35" s="4" t="s">
        <v>80</v>
      </c>
      <c r="B35" s="6" t="n">
        <v>14987</v>
      </c>
      <c r="C35" s="6" t="n">
        <v>309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484</v>
      </c>
      <c r="B1" s="2" t="s">
        <v>1</v>
      </c>
    </row>
    <row r="2" spans="1:2">
      <c r="B2" s="2" t="s">
        <v>485</v>
      </c>
    </row>
    <row r="3" spans="1:2">
      <c r="A3" s="3" t="s">
        <v>486</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12" t="n">
        <v>0.5</v>
      </c>
    </row>
    <row r="9" spans="1:2">
      <c r="A9" s="4" t="s">
        <v>496</v>
      </c>
      <c r="B9" s="9" t="n">
        <v>0.6</v>
      </c>
    </row>
    <row r="10" spans="1:2">
      <c r="A10" s="4" t="s">
        <v>497</v>
      </c>
      <c r="B10" s="12" t="n">
        <v>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7</v>
      </c>
    </row>
    <row r="2" spans="1:3">
      <c r="A2" s="3" t="s">
        <v>196</v>
      </c>
    </row>
    <row r="3" spans="1:3">
      <c r="A3" s="4" t="s">
        <v>499</v>
      </c>
      <c r="B3" s="6" t="n">
        <v>4881</v>
      </c>
    </row>
    <row r="4" spans="1:3">
      <c r="A4" s="4" t="s">
        <v>329</v>
      </c>
      <c r="B4" s="5" t="n">
        <v>-1187</v>
      </c>
      <c r="C4" s="6" t="n">
        <v>0</v>
      </c>
    </row>
    <row r="5" spans="1:3">
      <c r="A5" s="4" t="s">
        <v>500</v>
      </c>
      <c r="B5" s="5" t="n">
        <v>-4320</v>
      </c>
    </row>
    <row r="6" spans="1:3">
      <c r="A6" s="4" t="s">
        <v>501</v>
      </c>
      <c r="B6" s="6" t="n">
        <v>-55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02</v>
      </c>
      <c r="B1" s="2" t="s">
        <v>485</v>
      </c>
    </row>
    <row r="2" spans="1:2">
      <c r="A2" s="3" t="s">
        <v>196</v>
      </c>
    </row>
    <row r="3" spans="1:2">
      <c r="A3" s="4" t="s">
        <v>503</v>
      </c>
      <c r="B3" s="6" t="n">
        <v>1279</v>
      </c>
    </row>
    <row r="4" spans="1:2">
      <c r="A4" s="4" t="s">
        <v>504</v>
      </c>
      <c r="B4" s="5" t="n">
        <v>971</v>
      </c>
    </row>
    <row r="5" spans="1:2">
      <c r="A5" s="4" t="s">
        <v>505</v>
      </c>
      <c r="B5" s="5" t="n">
        <v>974</v>
      </c>
    </row>
    <row r="6" spans="1:2">
      <c r="A6" s="4" t="s">
        <v>506</v>
      </c>
      <c r="B6" s="5" t="n">
        <v>1001</v>
      </c>
    </row>
    <row r="7" spans="1:2">
      <c r="A7" s="4" t="s">
        <v>507</v>
      </c>
      <c r="B7" s="5" t="n">
        <v>740</v>
      </c>
    </row>
    <row r="8" spans="1:2">
      <c r="A8" s="4" t="s">
        <v>508</v>
      </c>
      <c r="B8" s="5" t="n">
        <v>1918</v>
      </c>
    </row>
    <row r="9" spans="1:2">
      <c r="A9" s="4" t="s">
        <v>509</v>
      </c>
      <c r="B9" s="5" t="n">
        <v>6883</v>
      </c>
    </row>
    <row r="10" spans="1:2">
      <c r="A10" s="4" t="s">
        <v>510</v>
      </c>
      <c r="B10" s="5" t="n">
        <v>-1376</v>
      </c>
    </row>
    <row r="11" spans="1:2">
      <c r="A11" s="4" t="s">
        <v>511</v>
      </c>
      <c r="B11" s="6" t="n">
        <v>55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s>
  <sheetData>
    <row r="1" spans="1:4">
      <c r="A1" s="1" t="s">
        <v>512</v>
      </c>
      <c r="B1" s="2" t="s">
        <v>513</v>
      </c>
      <c r="C1" s="2" t="s">
        <v>2</v>
      </c>
      <c r="D1" s="2" t="s">
        <v>27</v>
      </c>
    </row>
    <row r="2" spans="1:4">
      <c r="A2" s="4" t="s">
        <v>272</v>
      </c>
    </row>
    <row r="3" spans="1:4">
      <c r="A3" s="3" t="s">
        <v>514</v>
      </c>
    </row>
    <row r="4" spans="1:4">
      <c r="A4" s="4" t="s">
        <v>273</v>
      </c>
      <c r="C4" s="6" t="n">
        <v>38298</v>
      </c>
      <c r="D4" s="6" t="n">
        <v>36298</v>
      </c>
    </row>
    <row r="5" spans="1:4">
      <c r="A5" s="4" t="s">
        <v>515</v>
      </c>
    </row>
    <row r="6" spans="1:4">
      <c r="A6" s="3" t="s">
        <v>514</v>
      </c>
    </row>
    <row r="7" spans="1:4">
      <c r="A7" s="4" t="s">
        <v>273</v>
      </c>
      <c r="B7" s="6" t="n">
        <v>12000</v>
      </c>
    </row>
    <row r="8" spans="1:4">
      <c r="A8" s="4" t="s">
        <v>275</v>
      </c>
      <c r="B8" s="6" t="n">
        <v>20000</v>
      </c>
    </row>
    <row r="9" spans="1:4">
      <c r="A9" s="4" t="s">
        <v>516</v>
      </c>
    </row>
    <row r="10" spans="1:4">
      <c r="A10" s="3" t="s">
        <v>514</v>
      </c>
    </row>
    <row r="11" spans="1:4">
      <c r="A11" s="4" t="s">
        <v>277</v>
      </c>
      <c r="B11" s="4" t="s">
        <v>494</v>
      </c>
    </row>
    <row r="12" spans="1:4">
      <c r="A12" s="4" t="s">
        <v>517</v>
      </c>
    </row>
    <row r="13" spans="1:4">
      <c r="A13" s="3" t="s">
        <v>514</v>
      </c>
    </row>
    <row r="14" spans="1:4">
      <c r="A14" s="4" t="s">
        <v>277</v>
      </c>
      <c r="B14" s="4" t="s">
        <v>5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519</v>
      </c>
      <c r="B1" s="1" t="s">
        <v>520</v>
      </c>
      <c r="C1" s="2" t="s">
        <v>521</v>
      </c>
    </row>
    <row r="2" spans="1:3">
      <c r="A2" s="4" t="s">
        <v>522</v>
      </c>
    </row>
    <row r="3" spans="1:3">
      <c r="A3" s="4" t="s">
        <v>523</v>
      </c>
      <c r="B3" s="4" t="s">
        <v>524</v>
      </c>
      <c r="C3" s="6" t="n">
        <v>0</v>
      </c>
    </row>
    <row r="4" spans="1:3">
      <c r="A4" s="4" t="s">
        <v>525</v>
      </c>
    </row>
    <row r="5" spans="1:3">
      <c r="A5" s="4" t="s">
        <v>523</v>
      </c>
      <c r="B5" s="4" t="s">
        <v>524</v>
      </c>
      <c r="C5" s="5" t="n">
        <v>-2662000</v>
      </c>
    </row>
    <row r="6" spans="1:3">
      <c r="A6" s="4" t="s">
        <v>526</v>
      </c>
    </row>
    <row r="7" spans="1:3">
      <c r="A7" s="4" t="s">
        <v>523</v>
      </c>
      <c r="B7" s="4" t="s">
        <v>524</v>
      </c>
      <c r="C7" s="5" t="n">
        <v>2662000</v>
      </c>
    </row>
    <row r="8" spans="1:3">
      <c r="A8" s="4" t="s">
        <v>527</v>
      </c>
    </row>
    <row r="9" spans="1:3">
      <c r="A9" s="4" t="s">
        <v>523</v>
      </c>
      <c r="B9" s="4" t="s">
        <v>524</v>
      </c>
      <c r="C9" s="5" t="n">
        <v>25583000</v>
      </c>
    </row>
    <row r="10" spans="1:3">
      <c r="A10" s="4" t="s">
        <v>528</v>
      </c>
    </row>
    <row r="11" spans="1:3">
      <c r="A11" s="4" t="s">
        <v>523</v>
      </c>
      <c r="B11" s="4" t="s">
        <v>524</v>
      </c>
      <c r="C11" s="6" t="n">
        <v>2558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8</v>
      </c>
    </row>
    <row r="3" spans="1:3">
      <c r="A3" s="3" t="s">
        <v>107</v>
      </c>
    </row>
    <row r="4" spans="1:3">
      <c r="A4" s="4" t="s">
        <v>108</v>
      </c>
      <c r="B4" s="6" t="n">
        <v>666337</v>
      </c>
      <c r="C4" s="6" t="n">
        <v>45279</v>
      </c>
    </row>
    <row r="5" spans="1:3">
      <c r="A5" s="4" t="s">
        <v>109</v>
      </c>
      <c r="B5" s="5" t="n">
        <v>230</v>
      </c>
      <c r="C5" s="5" t="n">
        <v>-149</v>
      </c>
    </row>
    <row r="6" spans="1:3">
      <c r="A6" s="4" t="s">
        <v>110</v>
      </c>
      <c r="B6" s="5" t="n">
        <v>291</v>
      </c>
      <c r="C6" s="5" t="n">
        <v>0</v>
      </c>
    </row>
    <row r="7" spans="1:3">
      <c r="A7" s="4" t="s">
        <v>111</v>
      </c>
      <c r="B7" s="6" t="n">
        <v>666858</v>
      </c>
      <c r="C7" s="6" t="n">
        <v>451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8</v>
      </c>
    </row>
    <row r="3" spans="1:3">
      <c r="A3" s="3" t="s">
        <v>113</v>
      </c>
    </row>
    <row r="4" spans="1:3">
      <c r="A4" s="4" t="s">
        <v>97</v>
      </c>
      <c r="B4" s="6" t="n">
        <v>666337</v>
      </c>
      <c r="C4" s="6" t="n">
        <v>45279</v>
      </c>
    </row>
    <row r="5" spans="1:3">
      <c r="A5" s="3" t="s">
        <v>114</v>
      </c>
    </row>
    <row r="6" spans="1:3">
      <c r="A6" s="4" t="s">
        <v>115</v>
      </c>
      <c r="B6" s="5" t="n">
        <v>-812797</v>
      </c>
      <c r="C6" s="5" t="n">
        <v>0</v>
      </c>
    </row>
    <row r="7" spans="1:3">
      <c r="A7" s="4" t="s">
        <v>116</v>
      </c>
      <c r="B7" s="5" t="n">
        <v>1403</v>
      </c>
      <c r="C7" s="5" t="n">
        <v>960</v>
      </c>
    </row>
    <row r="8" spans="1:3">
      <c r="A8" s="4" t="s">
        <v>117</v>
      </c>
      <c r="B8" s="5" t="n">
        <v>5086</v>
      </c>
      <c r="C8" s="5" t="n">
        <v>3002</v>
      </c>
    </row>
    <row r="9" spans="1:3">
      <c r="A9" s="4" t="s">
        <v>118</v>
      </c>
      <c r="B9" s="5" t="n">
        <v>-1818</v>
      </c>
      <c r="C9" s="5" t="n">
        <v>0</v>
      </c>
    </row>
    <row r="10" spans="1:3">
      <c r="A10" s="4" t="s">
        <v>119</v>
      </c>
      <c r="B10" s="5" t="n">
        <v>7446</v>
      </c>
      <c r="C10" s="5" t="n">
        <v>3018</v>
      </c>
    </row>
    <row r="11" spans="1:3">
      <c r="A11" s="4" t="s">
        <v>120</v>
      </c>
      <c r="B11" s="5" t="n">
        <v>5347</v>
      </c>
      <c r="C11" s="5" t="n">
        <v>4555</v>
      </c>
    </row>
    <row r="12" spans="1:3">
      <c r="A12" s="4" t="s">
        <v>121</v>
      </c>
      <c r="B12" s="5" t="n">
        <v>62263</v>
      </c>
      <c r="C12" s="5" t="n">
        <v>9862</v>
      </c>
    </row>
    <row r="13" spans="1:3">
      <c r="A13" s="4" t="s">
        <v>122</v>
      </c>
      <c r="B13" s="5" t="n">
        <v>-17293</v>
      </c>
      <c r="C13" s="5" t="n">
        <v>-21931</v>
      </c>
    </row>
    <row r="14" spans="1:3">
      <c r="A14" s="4" t="s">
        <v>123</v>
      </c>
      <c r="B14" s="5" t="n">
        <v>-5130</v>
      </c>
      <c r="C14" s="5" t="n">
        <v>0</v>
      </c>
    </row>
    <row r="15" spans="1:3">
      <c r="A15" s="4" t="s">
        <v>124</v>
      </c>
      <c r="B15" s="5" t="n">
        <v>0</v>
      </c>
      <c r="C15" s="5" t="n">
        <v>32707</v>
      </c>
    </row>
    <row r="16" spans="1:3">
      <c r="A16" s="3" t="s">
        <v>125</v>
      </c>
    </row>
    <row r="17" spans="1:3">
      <c r="A17" s="4" t="s">
        <v>32</v>
      </c>
      <c r="B17" s="5" t="n">
        <v>29235</v>
      </c>
      <c r="C17" s="5" t="n">
        <v>-11512</v>
      </c>
    </row>
    <row r="18" spans="1:3">
      <c r="A18" s="4" t="s">
        <v>33</v>
      </c>
      <c r="B18" s="5" t="n">
        <v>-2823</v>
      </c>
      <c r="C18" s="5" t="n">
        <v>-4978</v>
      </c>
    </row>
    <row r="19" spans="1:3">
      <c r="A19" s="4" t="s">
        <v>126</v>
      </c>
      <c r="B19" s="5" t="n">
        <v>-1876</v>
      </c>
      <c r="C19" s="5" t="n">
        <v>321</v>
      </c>
    </row>
    <row r="20" spans="1:3">
      <c r="A20" s="4" t="s">
        <v>47</v>
      </c>
      <c r="B20" s="5" t="n">
        <v>113997</v>
      </c>
      <c r="C20" s="5" t="n">
        <v>0</v>
      </c>
    </row>
    <row r="21" spans="1:3">
      <c r="A21" s="4" t="s">
        <v>123</v>
      </c>
      <c r="B21" s="5" t="n">
        <v>-4119</v>
      </c>
      <c r="C21" s="5" t="n">
        <v>-522</v>
      </c>
    </row>
    <row r="22" spans="1:3">
      <c r="A22" s="4" t="s">
        <v>127</v>
      </c>
      <c r="B22" s="5" t="n">
        <v>45258</v>
      </c>
      <c r="C22" s="5" t="n">
        <v>60761</v>
      </c>
    </row>
    <row r="23" spans="1:3">
      <c r="A23" s="3" t="s">
        <v>128</v>
      </c>
    </row>
    <row r="24" spans="1:3">
      <c r="A24" s="4" t="s">
        <v>129</v>
      </c>
      <c r="B24" s="5" t="n">
        <v>812797</v>
      </c>
      <c r="C24" s="5" t="n">
        <v>0</v>
      </c>
    </row>
    <row r="25" spans="1:3">
      <c r="A25" s="4" t="s">
        <v>130</v>
      </c>
      <c r="B25" s="5" t="n">
        <v>-1047767</v>
      </c>
      <c r="C25" s="5" t="n">
        <v>-98957</v>
      </c>
    </row>
    <row r="26" spans="1:3">
      <c r="A26" s="4" t="s">
        <v>131</v>
      </c>
      <c r="B26" s="5" t="n">
        <v>341</v>
      </c>
      <c r="C26" s="5" t="n">
        <v>12291</v>
      </c>
    </row>
    <row r="27" spans="1:3">
      <c r="A27" s="4" t="s">
        <v>132</v>
      </c>
      <c r="B27" s="5" t="n">
        <v>332647</v>
      </c>
      <c r="C27" s="5" t="n">
        <v>54325</v>
      </c>
    </row>
    <row r="28" spans="1:3">
      <c r="A28" s="4" t="s">
        <v>123</v>
      </c>
      <c r="B28" s="5" t="n">
        <v>-3241</v>
      </c>
      <c r="C28" s="5" t="n">
        <v>-1240</v>
      </c>
    </row>
    <row r="29" spans="1:3">
      <c r="A29" s="4" t="s">
        <v>133</v>
      </c>
      <c r="B29" s="5" t="n">
        <v>94777</v>
      </c>
      <c r="C29" s="5" t="n">
        <v>-33581</v>
      </c>
    </row>
    <row r="30" spans="1:3">
      <c r="A30" s="3" t="s">
        <v>134</v>
      </c>
    </row>
    <row r="31" spans="1:3">
      <c r="A31" s="4" t="s">
        <v>135</v>
      </c>
      <c r="B31" s="5" t="n">
        <v>1904</v>
      </c>
      <c r="C31" s="5" t="n">
        <v>8916</v>
      </c>
    </row>
    <row r="32" spans="1:3">
      <c r="A32" s="4" t="s">
        <v>136</v>
      </c>
      <c r="B32" s="5" t="n">
        <v>-2895</v>
      </c>
      <c r="C32" s="5" t="n">
        <v>-3797</v>
      </c>
    </row>
    <row r="33" spans="1:3">
      <c r="A33" s="4" t="s">
        <v>137</v>
      </c>
      <c r="B33" s="5" t="n">
        <v>-151585</v>
      </c>
      <c r="C33" s="5" t="n">
        <v>-1895</v>
      </c>
    </row>
    <row r="34" spans="1:3">
      <c r="A34" s="4" t="s">
        <v>138</v>
      </c>
      <c r="B34" s="5" t="n">
        <v>-152576</v>
      </c>
      <c r="C34" s="5" t="n">
        <v>3224</v>
      </c>
    </row>
    <row r="35" spans="1:3">
      <c r="A35" s="4" t="s">
        <v>139</v>
      </c>
      <c r="B35" s="5" t="n">
        <v>130</v>
      </c>
      <c r="C35" s="5" t="n">
        <v>0</v>
      </c>
    </row>
    <row r="36" spans="1:3">
      <c r="A36" s="4" t="s">
        <v>140</v>
      </c>
      <c r="B36" s="5" t="n">
        <v>-12411</v>
      </c>
      <c r="C36" s="5" t="n">
        <v>30404</v>
      </c>
    </row>
    <row r="37" spans="1:3">
      <c r="A37" s="4" t="s">
        <v>141</v>
      </c>
      <c r="B37" s="5" t="n">
        <v>119780</v>
      </c>
      <c r="C37" s="5" t="n">
        <v>20620</v>
      </c>
    </row>
    <row r="38" spans="1:3">
      <c r="A38" s="4" t="s">
        <v>142</v>
      </c>
      <c r="B38" s="5" t="n">
        <v>107369</v>
      </c>
      <c r="C38" s="5" t="n">
        <v>51024</v>
      </c>
    </row>
    <row r="39" spans="1:3">
      <c r="A39" s="3" t="s">
        <v>143</v>
      </c>
    </row>
    <row r="40" spans="1:3">
      <c r="A40" s="4" t="s">
        <v>144</v>
      </c>
      <c r="B40" s="5" t="n">
        <v>102</v>
      </c>
      <c r="C40" s="5" t="n">
        <v>919</v>
      </c>
    </row>
    <row r="41" spans="1:3">
      <c r="A41" s="4" t="s">
        <v>145</v>
      </c>
      <c r="B41" s="5" t="n">
        <v>60</v>
      </c>
      <c r="C41" s="5" t="n">
        <v>171</v>
      </c>
    </row>
    <row r="42" spans="1:3">
      <c r="A42" s="4" t="s">
        <v>146</v>
      </c>
      <c r="B42" s="5" t="n">
        <v>2256</v>
      </c>
      <c r="C42" s="5" t="n">
        <v>0</v>
      </c>
    </row>
    <row r="43" spans="1:3">
      <c r="A43" s="3" t="s">
        <v>147</v>
      </c>
    </row>
    <row r="44" spans="1:3">
      <c r="A44" s="4" t="s">
        <v>148</v>
      </c>
      <c r="B44" s="5" t="n">
        <v>301</v>
      </c>
      <c r="C44" s="5" t="n">
        <v>0</v>
      </c>
    </row>
    <row r="45" spans="1:3">
      <c r="A45" s="4" t="s">
        <v>149</v>
      </c>
      <c r="B45" s="5" t="n">
        <v>1959</v>
      </c>
      <c r="C45" s="5" t="n">
        <v>1180</v>
      </c>
    </row>
    <row r="46" spans="1:3">
      <c r="A46" s="4" t="s">
        <v>150</v>
      </c>
      <c r="B46" s="6" t="n">
        <v>294</v>
      </c>
      <c r="C4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38"/>
  </cols>
  <sheetData>
    <row r="1" spans="1:6">
      <c r="A1" s="1" t="s">
        <v>151</v>
      </c>
      <c r="B1" s="2" t="s">
        <v>152</v>
      </c>
      <c r="C1" s="2" t="s">
        <v>153</v>
      </c>
      <c r="D1" s="2" t="s">
        <v>154</v>
      </c>
      <c r="E1" s="2" t="s">
        <v>155</v>
      </c>
      <c r="F1" s="2" t="s">
        <v>156</v>
      </c>
    </row>
    <row r="2" spans="1:6">
      <c r="A2" s="4" t="s">
        <v>157</v>
      </c>
      <c r="C2" s="5" t="n">
        <v>21148665</v>
      </c>
    </row>
    <row r="3" spans="1:6">
      <c r="A3" s="4" t="s">
        <v>158</v>
      </c>
      <c r="B3" s="6" t="n">
        <v>399788</v>
      </c>
      <c r="C3" s="6" t="n">
        <v>21</v>
      </c>
      <c r="D3" s="6" t="n">
        <v>798205</v>
      </c>
      <c r="E3" s="6" t="n">
        <v>2486</v>
      </c>
      <c r="F3" s="6" t="n">
        <v>-400924</v>
      </c>
    </row>
    <row r="4" spans="1:6">
      <c r="A4" s="3" t="s">
        <v>159</v>
      </c>
    </row>
    <row r="5" spans="1:6">
      <c r="A5" s="4" t="s">
        <v>160</v>
      </c>
      <c r="C5" s="5" t="n">
        <v>166315</v>
      </c>
    </row>
    <row r="6" spans="1:6">
      <c r="A6" s="4" t="s">
        <v>161</v>
      </c>
      <c r="B6" s="5" t="n">
        <v>5119</v>
      </c>
      <c r="C6" s="6" t="n">
        <v>1</v>
      </c>
      <c r="D6" s="5" t="n">
        <v>5118</v>
      </c>
    </row>
    <row r="7" spans="1:6">
      <c r="A7" s="4" t="s">
        <v>162</v>
      </c>
      <c r="B7" s="5" t="n">
        <v>2781</v>
      </c>
      <c r="D7" s="5" t="n">
        <v>2781</v>
      </c>
    </row>
    <row r="8" spans="1:6">
      <c r="A8" s="4" t="s">
        <v>120</v>
      </c>
      <c r="B8" s="5" t="n">
        <v>4555</v>
      </c>
      <c r="D8" s="5" t="n">
        <v>4555</v>
      </c>
    </row>
    <row r="9" spans="1:6">
      <c r="A9" s="4" t="s">
        <v>163</v>
      </c>
      <c r="C9" s="5" t="n">
        <v>-13000</v>
      </c>
    </row>
    <row r="10" spans="1:6">
      <c r="A10" s="4" t="s">
        <v>164</v>
      </c>
      <c r="B10" s="5" t="n">
        <v>-1895</v>
      </c>
      <c r="C10" s="6" t="n">
        <v>-1</v>
      </c>
      <c r="D10" s="5" t="n">
        <v>-1894</v>
      </c>
    </row>
    <row r="11" spans="1:6">
      <c r="A11" s="4" t="s">
        <v>165</v>
      </c>
      <c r="B11" s="5" t="n">
        <v>-110</v>
      </c>
      <c r="E11" s="5" t="n">
        <v>-110</v>
      </c>
    </row>
    <row r="12" spans="1:6">
      <c r="A12" s="4" t="s">
        <v>97</v>
      </c>
      <c r="B12" s="5" t="n">
        <v>45279</v>
      </c>
      <c r="F12" s="5" t="n">
        <v>45279</v>
      </c>
    </row>
    <row r="13" spans="1:6">
      <c r="A13" s="4" t="s">
        <v>166</v>
      </c>
      <c r="C13" s="5" t="n">
        <v>21301980</v>
      </c>
    </row>
    <row r="14" spans="1:6">
      <c r="A14" s="4" t="s">
        <v>167</v>
      </c>
      <c r="B14" s="5" t="n">
        <v>481100</v>
      </c>
      <c r="C14" s="6" t="n">
        <v>21</v>
      </c>
      <c r="D14" s="5" t="n">
        <v>808765</v>
      </c>
      <c r="E14" s="5" t="n">
        <v>-286</v>
      </c>
      <c r="F14" s="5" t="n">
        <v>-327400</v>
      </c>
    </row>
    <row r="15" spans="1:6">
      <c r="A15" s="4" t="s">
        <v>168</v>
      </c>
      <c r="C15" s="5" t="n">
        <v>20765533</v>
      </c>
    </row>
    <row r="16" spans="1:6">
      <c r="A16" s="4" t="s">
        <v>169</v>
      </c>
      <c r="B16" s="5" t="n">
        <v>560914</v>
      </c>
      <c r="C16" s="6" t="n">
        <v>21</v>
      </c>
      <c r="D16" s="5" t="n">
        <v>791114</v>
      </c>
      <c r="E16" s="5" t="n">
        <v>-1024</v>
      </c>
      <c r="F16" s="5" t="n">
        <v>-229197</v>
      </c>
    </row>
    <row r="17" spans="1:6">
      <c r="A17" s="3" t="s">
        <v>159</v>
      </c>
    </row>
    <row r="18" spans="1:6">
      <c r="A18" s="4" t="s">
        <v>160</v>
      </c>
      <c r="C18" s="5" t="n">
        <v>134748</v>
      </c>
    </row>
    <row r="19" spans="1:6">
      <c r="A19" s="4" t="s">
        <v>161</v>
      </c>
      <c r="B19" s="5" t="n">
        <v>-991</v>
      </c>
      <c r="D19" s="5" t="n">
        <v>-991</v>
      </c>
    </row>
    <row r="20" spans="1:6">
      <c r="A20" s="4" t="s">
        <v>120</v>
      </c>
      <c r="B20" s="5" t="n">
        <v>5347</v>
      </c>
      <c r="D20" s="5" t="n">
        <v>5347</v>
      </c>
    </row>
    <row r="21" spans="1:6">
      <c r="A21" s="4" t="s">
        <v>163</v>
      </c>
      <c r="C21" s="5" t="n">
        <v>-1236352</v>
      </c>
    </row>
    <row r="22" spans="1:6">
      <c r="A22" s="4" t="s">
        <v>164</v>
      </c>
      <c r="B22" s="5" t="n">
        <v>-151585</v>
      </c>
      <c r="C22" s="6" t="n">
        <v>-1</v>
      </c>
      <c r="D22" s="5" t="n">
        <v>-151584</v>
      </c>
    </row>
    <row r="23" spans="1:6">
      <c r="A23" s="4" t="s">
        <v>165</v>
      </c>
      <c r="B23" s="5" t="n">
        <v>230</v>
      </c>
      <c r="E23" s="5" t="n">
        <v>230</v>
      </c>
    </row>
    <row r="24" spans="1:6">
      <c r="A24" s="4" t="s">
        <v>170</v>
      </c>
      <c r="B24" s="5" t="n">
        <v>291</v>
      </c>
      <c r="E24" s="5" t="n">
        <v>291</v>
      </c>
    </row>
    <row r="25" spans="1:6">
      <c r="A25" s="4" t="s">
        <v>171</v>
      </c>
      <c r="B25" s="5" t="n">
        <v>-569</v>
      </c>
      <c r="D25" s="5" t="n">
        <v>-569</v>
      </c>
    </row>
    <row r="26" spans="1:6">
      <c r="A26" s="4" t="s">
        <v>97</v>
      </c>
      <c r="B26" s="5" t="n">
        <v>666337</v>
      </c>
      <c r="F26" s="5" t="n">
        <v>666337</v>
      </c>
    </row>
    <row r="27" spans="1:6">
      <c r="A27" s="4" t="s">
        <v>172</v>
      </c>
      <c r="C27" s="5" t="n">
        <v>19663929</v>
      </c>
    </row>
    <row r="28" spans="1:6">
      <c r="A28" s="4" t="s">
        <v>173</v>
      </c>
      <c r="B28" s="6" t="n">
        <v>1079974</v>
      </c>
      <c r="C28" s="6" t="n">
        <v>20</v>
      </c>
      <c r="D28" s="6" t="n">
        <v>643317</v>
      </c>
      <c r="E28" s="6" t="n">
        <v>-503</v>
      </c>
      <c r="F28" s="6" t="n">
        <v>4371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3:17Z</dcterms:created>
  <dcterms:modified xmlns:dcterms="http://purl.org/dc/terms/" xmlns:xsi="http://www.w3.org/2001/XMLSchema-instance" xsi:type="dcterms:W3CDTF">2019-05-09T16:03:17Z</dcterms:modified>
</cp:coreProperties>
</file>